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ote A_ SUMMARY OF SIGNIFICANT " sheetId="7" state="visible" r:id="rId7"/>
    <sheet xmlns:r="http://schemas.openxmlformats.org/officeDocument/2006/relationships" name="Note B_ PROPERTY AND EQUIPMENT" sheetId="8" state="visible" r:id="rId8"/>
    <sheet xmlns:r="http://schemas.openxmlformats.org/officeDocument/2006/relationships" name="Note C_ RESEARCH AND DEVELOPMEN" sheetId="9" state="visible" r:id="rId9"/>
    <sheet xmlns:r="http://schemas.openxmlformats.org/officeDocument/2006/relationships" name="Note D_ PREPAID EXPENSES" sheetId="10" state="visible" r:id="rId10"/>
    <sheet xmlns:r="http://schemas.openxmlformats.org/officeDocument/2006/relationships" name="Note E_ PATENT AND TRADEMARKS" sheetId="11" state="visible" r:id="rId11"/>
    <sheet xmlns:r="http://schemas.openxmlformats.org/officeDocument/2006/relationships" name="Note F_ COMMON STOCK" sheetId="12" state="visible" r:id="rId12"/>
    <sheet xmlns:r="http://schemas.openxmlformats.org/officeDocument/2006/relationships" name="Note G_ STOCK OPTIONS AND WARRA" sheetId="13" state="visible" r:id="rId13"/>
    <sheet xmlns:r="http://schemas.openxmlformats.org/officeDocument/2006/relationships" name="Note H_ PREFERRED STOCK" sheetId="14" state="visible" r:id="rId14"/>
    <sheet xmlns:r="http://schemas.openxmlformats.org/officeDocument/2006/relationships" name="Note I_ RELATED PARTY TRANSACTI" sheetId="15" state="visible" r:id="rId15"/>
    <sheet xmlns:r="http://schemas.openxmlformats.org/officeDocument/2006/relationships" name="Note J_ COMMITMENTS AND CONTING" sheetId="16" state="visible" r:id="rId16"/>
    <sheet xmlns:r="http://schemas.openxmlformats.org/officeDocument/2006/relationships" name="Note K_ LEASES" sheetId="17" state="visible" r:id="rId17"/>
    <sheet xmlns:r="http://schemas.openxmlformats.org/officeDocument/2006/relationships" name="Note L_ SUBSEQUENT EVENTS" sheetId="18" state="visible" r:id="rId18"/>
    <sheet xmlns:r="http://schemas.openxmlformats.org/officeDocument/2006/relationships" name="Note A_ SUMMARY OF SIGNIFICAN_2" sheetId="19" state="visible" r:id="rId19"/>
    <sheet xmlns:r="http://schemas.openxmlformats.org/officeDocument/2006/relationships" name="Note A_ SUMMARY OF SIGNIFICAN_3" sheetId="20" state="visible" r:id="rId20"/>
    <sheet xmlns:r="http://schemas.openxmlformats.org/officeDocument/2006/relationships" name="Note B_ PROPERTY AND EQUIPMENT " sheetId="21" state="visible" r:id="rId21"/>
    <sheet xmlns:r="http://schemas.openxmlformats.org/officeDocument/2006/relationships" name="Note G_ STOCK OPTIONS AND WAR_2" sheetId="22" state="visible" r:id="rId22"/>
    <sheet xmlns:r="http://schemas.openxmlformats.org/officeDocument/2006/relationships" name="Note I_ RELATED PARTY TRANSAC_2" sheetId="23" state="visible" r:id="rId23"/>
    <sheet xmlns:r="http://schemas.openxmlformats.org/officeDocument/2006/relationships" name="Note K_ LEASES (Tables)" sheetId="24" state="visible" r:id="rId24"/>
    <sheet xmlns:r="http://schemas.openxmlformats.org/officeDocument/2006/relationships" name="Note A_ SUMMARY OF SIGNIFICAN_4" sheetId="25" state="visible" r:id="rId25"/>
    <sheet xmlns:r="http://schemas.openxmlformats.org/officeDocument/2006/relationships" name="Note A_ SUMMARY OF SIGNIFICAN_5" sheetId="26" state="visible" r:id="rId26"/>
    <sheet xmlns:r="http://schemas.openxmlformats.org/officeDocument/2006/relationships" name="Note B_ PROPERTY AND EQUIPMEN_2" sheetId="27" state="visible" r:id="rId27"/>
    <sheet xmlns:r="http://schemas.openxmlformats.org/officeDocument/2006/relationships" name="Note B_ PROPERTY AND EQUIPMEN_3" sheetId="28" state="visible" r:id="rId28"/>
    <sheet xmlns:r="http://schemas.openxmlformats.org/officeDocument/2006/relationships" name="Note C_ RESEARCH AND DEVELOPM_2" sheetId="29" state="visible" r:id="rId29"/>
    <sheet xmlns:r="http://schemas.openxmlformats.org/officeDocument/2006/relationships" name="Note D_ PREPAID EXPENSES (Detai" sheetId="30" state="visible" r:id="rId30"/>
    <sheet xmlns:r="http://schemas.openxmlformats.org/officeDocument/2006/relationships" name="Note F_ COMMON STOCK (Details N" sheetId="31" state="visible" r:id="rId31"/>
    <sheet xmlns:r="http://schemas.openxmlformats.org/officeDocument/2006/relationships" name="Note G_ STOCK OPTIONS AND WAR_3" sheetId="32" state="visible" r:id="rId32"/>
    <sheet xmlns:r="http://schemas.openxmlformats.org/officeDocument/2006/relationships" name="Note G_ STOCK OPTIONS AND WAR_4" sheetId="33" state="visible" r:id="rId33"/>
    <sheet xmlns:r="http://schemas.openxmlformats.org/officeDocument/2006/relationships" name="Note H_ PREFERRED STOCK (Detail" sheetId="34" state="visible" r:id="rId34"/>
    <sheet xmlns:r="http://schemas.openxmlformats.org/officeDocument/2006/relationships" name="Note I_ RELATED PARTY TRANSAC_3" sheetId="35" state="visible" r:id="rId35"/>
    <sheet xmlns:r="http://schemas.openxmlformats.org/officeDocument/2006/relationships" name="Note I_ RELATED PARTY TRANSAC_4" sheetId="36" state="visible" r:id="rId36"/>
    <sheet xmlns:r="http://schemas.openxmlformats.org/officeDocument/2006/relationships" name="Note J_ COMMITMENTS AND CONTI_2" sheetId="37" state="visible" r:id="rId37"/>
    <sheet xmlns:r="http://schemas.openxmlformats.org/officeDocument/2006/relationships" name="Note K_ LEASES (Details)" sheetId="38" state="visible" r:id="rId38"/>
    <sheet xmlns:r="http://schemas.openxmlformats.org/officeDocument/2006/relationships" name="Note K_ LEASES (Details 1)" sheetId="39" state="visible" r:id="rId39"/>
    <sheet xmlns:r="http://schemas.openxmlformats.org/officeDocument/2006/relationships" name="Note K_ LEASES (Details 2)" sheetId="40" state="visible" r:id="rId40"/>
  </sheets>
  <definedNames/>
  <calcPr calcId="124519" fullCalcOnLoad="1"/>
</workbook>
</file>

<file path=xl/sharedStrings.xml><?xml version="1.0" encoding="utf-8"?>
<sst xmlns="http://schemas.openxmlformats.org/spreadsheetml/2006/main" uniqueCount="333">
  <si>
    <t>Document and Entity Information - USD ($)</t>
  </si>
  <si>
    <t>12 Months Ended</t>
  </si>
  <si>
    <t>Nov. 30, 2019</t>
  </si>
  <si>
    <t>Mar. 13, 2020</t>
  </si>
  <si>
    <t>Document And Entity Information</t>
  </si>
  <si>
    <t>Entity Registrant Name</t>
  </si>
  <si>
    <t>Exeo Entertainment, Inc.</t>
  </si>
  <si>
    <t>Entity Central Index Key</t>
  </si>
  <si>
    <t>0001528760</t>
  </si>
  <si>
    <t>Document Type</t>
  </si>
  <si>
    <t>10-K/A</t>
  </si>
  <si>
    <t>Document Period End Date</t>
  </si>
  <si>
    <t>Nov. 30,
		2019</t>
  </si>
  <si>
    <t>Amendment Flag</t>
  </si>
  <si>
    <t>true</t>
  </si>
  <si>
    <t>Amendment Description</t>
  </si>
  <si>
    <t xml:space="preserve">To update financials. </t>
  </si>
  <si>
    <t>Current Fiscal Year End Date</t>
  </si>
  <si>
    <t>--11-30</t>
  </si>
  <si>
    <t>Is Entity a Well-known Seasoned Issuer?</t>
  </si>
  <si>
    <t>No</t>
  </si>
  <si>
    <t>Is Entity a Voluntary Filer?</t>
  </si>
  <si>
    <t>Is Entity's Reporting Status Current?</t>
  </si>
  <si>
    <t>Yes</t>
  </si>
  <si>
    <t>Entity Filer Category</t>
  </si>
  <si>
    <t>Non-accelerated Filer</t>
  </si>
  <si>
    <t>Entity Emerging Growth Company</t>
  </si>
  <si>
    <t>false</t>
  </si>
  <si>
    <t>Entity Small Business</t>
  </si>
  <si>
    <t>Entity Shell Company</t>
  </si>
  <si>
    <t>Entity Interactive Data Current</t>
  </si>
  <si>
    <t>Entity Incorporation, State or Country Code</t>
  </si>
  <si>
    <t>NV</t>
  </si>
  <si>
    <t>Entity File Number</t>
  </si>
  <si>
    <t>333-190690</t>
  </si>
  <si>
    <t>Entity Public Float</t>
  </si>
  <si>
    <t>Entity Common Stock, Shares Outstanding</t>
  </si>
  <si>
    <t>Document Fiscal Period Focus</t>
  </si>
  <si>
    <t>FY</t>
  </si>
  <si>
    <t>Document Fiscal Year Focus</t>
  </si>
  <si>
    <t>2019</t>
  </si>
  <si>
    <t>Balance Sheets - USD ($)</t>
  </si>
  <si>
    <t>Nov. 30, 2018</t>
  </si>
  <si>
    <t>Current Assets</t>
  </si>
  <si>
    <t>Cash and cash equivalents</t>
  </si>
  <si>
    <t>Inventory</t>
  </si>
  <si>
    <t>Prepaid expenses</t>
  </si>
  <si>
    <t>Accounts receivable</t>
  </si>
  <si>
    <t>Total current assets</t>
  </si>
  <si>
    <t>Right of use assets</t>
  </si>
  <si>
    <t>Property and equipment, net</t>
  </si>
  <si>
    <t>Total assets</t>
  </si>
  <si>
    <t>Current Liabilities</t>
  </si>
  <si>
    <t>Accounts payable and accrued expenses</t>
  </si>
  <si>
    <t>Accrued interest payable - related party</t>
  </si>
  <si>
    <t>Payroll liabilities</t>
  </si>
  <si>
    <t>Due to related parties</t>
  </si>
  <si>
    <t>Royalty payable</t>
  </si>
  <si>
    <t>Notes payable</t>
  </si>
  <si>
    <t>Operating lease liabilities - current portion</t>
  </si>
  <si>
    <t>Total current liabilities</t>
  </si>
  <si>
    <t>Long-term Liabilities</t>
  </si>
  <si>
    <t>Operating lease liabilities</t>
  </si>
  <si>
    <t>Total long-term liabilities</t>
  </si>
  <si>
    <t>Total liabilities</t>
  </si>
  <si>
    <t>Commitments and Contingencies - Note J</t>
  </si>
  <si>
    <t xml:space="preserve"> </t>
  </si>
  <si>
    <t>Stockholders' Deficit</t>
  </si>
  <si>
    <t>Common stock - $0.0001 par value, 100,000,000 shares authorized; 29,054,235 and 26,697,109 shares issued and outstanding, respectively</t>
  </si>
  <si>
    <t>Additional paid-in capital</t>
  </si>
  <si>
    <t>Treasury stock, Series B Preferred Stock - 2,500 shares</t>
  </si>
  <si>
    <t>Stock payable</t>
  </si>
  <si>
    <t>Deficit accumulated</t>
  </si>
  <si>
    <t>Total stockholders' deficit</t>
  </si>
  <si>
    <t>Total liabilities, redeemable convertible preferred stock and stockholders' deficit</t>
  </si>
  <si>
    <t>Convertible Preferred Stock Series A</t>
  </si>
  <si>
    <t>Redeemable convertible preferred stock</t>
  </si>
  <si>
    <t>Convertible preferred stock</t>
  </si>
  <si>
    <t>Convertible Preferred Stock Series B</t>
  </si>
  <si>
    <t>Balance Sheets (Parenthetical) - USD ($)</t>
  </si>
  <si>
    <t>Common stock, par value</t>
  </si>
  <si>
    <t>Common stock, authorized</t>
  </si>
  <si>
    <t>Common stock, issued</t>
  </si>
  <si>
    <t>Common stock, outstanding</t>
  </si>
  <si>
    <t>Convertible preferred stock, par value</t>
  </si>
  <si>
    <t>Convertible preferred stock, authorized</t>
  </si>
  <si>
    <t>Convertible preferred stock, issued</t>
  </si>
  <si>
    <t>Convertible preferred stock, outstanding</t>
  </si>
  <si>
    <t>Convertible preferred stock, liquidation preference</t>
  </si>
  <si>
    <t>Statements of Operations - USD ($)</t>
  </si>
  <si>
    <t>Income Statement [Abstract]</t>
  </si>
  <si>
    <t>Revenues</t>
  </si>
  <si>
    <t>COST OF GOODS SOLD</t>
  </si>
  <si>
    <t>Cost of direct materials, shipping and labor</t>
  </si>
  <si>
    <t>Gross loss</t>
  </si>
  <si>
    <t>OPERATING EXPENSES</t>
  </si>
  <si>
    <t>General and administrative</t>
  </si>
  <si>
    <t>Executive compensation</t>
  </si>
  <si>
    <t>Professional fees</t>
  </si>
  <si>
    <t>Depreciation</t>
  </si>
  <si>
    <t>Total operating expenses</t>
  </si>
  <si>
    <t>Loss from operations</t>
  </si>
  <si>
    <t>OTHER INCOME (EXPENSE)</t>
  </si>
  <si>
    <t>Gain/loss from foreign currency transactions</t>
  </si>
  <si>
    <t>Interest expense - related party</t>
  </si>
  <si>
    <t>Interest expense</t>
  </si>
  <si>
    <t>Total other income (expense)</t>
  </si>
  <si>
    <t>Net loss</t>
  </si>
  <si>
    <t>Dividend on redeemable preferred stock</t>
  </si>
  <si>
    <t>Net loss attributable to common stockholders</t>
  </si>
  <si>
    <t>Net loss per share: basic</t>
  </si>
  <si>
    <t>Weighted average number of shares outstanding: basic</t>
  </si>
  <si>
    <t>Statement of Stockholders' Equity (Deficit) - USD ($)</t>
  </si>
  <si>
    <t>Common Shares</t>
  </si>
  <si>
    <t>Additional Paid-In Capital</t>
  </si>
  <si>
    <t>Treasury Stock</t>
  </si>
  <si>
    <t>Stock Payable</t>
  </si>
  <si>
    <t>Deficit Accumulated</t>
  </si>
  <si>
    <t>Total</t>
  </si>
  <si>
    <t>Beginning balance, shares at Nov. 30, 2017</t>
  </si>
  <si>
    <t>Beginning balance, amount at Nov. 30, 2017</t>
  </si>
  <si>
    <t>Cash received for sale of common stock, amount</t>
  </si>
  <si>
    <t>Stock issued for subscriptions payable, shares</t>
  </si>
  <si>
    <t>Stock issued for subscriptions payable, amount</t>
  </si>
  <si>
    <t>Common stock issued for services, amount</t>
  </si>
  <si>
    <t>Ending balance, shares at Nov. 30, 2018</t>
  </si>
  <si>
    <t>Ending balance, amount at Nov. 30, 2018</t>
  </si>
  <si>
    <t>Adoption of lease accounting</t>
  </si>
  <si>
    <t>Cash received for sale of common stock, shares</t>
  </si>
  <si>
    <t>Stock issued for conversion of preferred stock, shares</t>
  </si>
  <si>
    <t>Stock issued for conversion of preferred stock, amount</t>
  </si>
  <si>
    <t>Cash received for warrant exercises, shares</t>
  </si>
  <si>
    <t>Cash received for warrant exercises, amount</t>
  </si>
  <si>
    <t>Common stock issued for services, shares</t>
  </si>
  <si>
    <t>Ending balance, shares at Nov. 30, 2019</t>
  </si>
  <si>
    <t>Ending balance, amount at Nov. 30, 2019</t>
  </si>
  <si>
    <t>Statements of Cash Flows - USD ($)</t>
  </si>
  <si>
    <t>CASH FLOWS FROM OPERATING ACTIVITIES</t>
  </si>
  <si>
    <t>Adjustments to reconcile net loss to net cash used in operating activities</t>
  </si>
  <si>
    <t>Depreciation and amortization</t>
  </si>
  <si>
    <t>Shares issued for services</t>
  </si>
  <si>
    <t>Non cash lease expense</t>
  </si>
  <si>
    <t>Changes in assets and liabilities</t>
  </si>
  <si>
    <t>Decrease (increase) in accounts receivable</t>
  </si>
  <si>
    <t>Decrease (increase) in prepaid expenses</t>
  </si>
  <si>
    <t>Decrease (increase) in inventory</t>
  </si>
  <si>
    <t>(Decrease) increase in accounts payable and accrued expenses</t>
  </si>
  <si>
    <t>Decrease in accrued interest - related party</t>
  </si>
  <si>
    <t>Increase in payroll liabilities</t>
  </si>
  <si>
    <t>Increase in royalty payable</t>
  </si>
  <si>
    <t>Net cash used in operating activities</t>
  </si>
  <si>
    <t>CASH FLOWS FROM INVESTING ACTIVITIES</t>
  </si>
  <si>
    <t>Acquisition of property and equipment</t>
  </si>
  <si>
    <t>Cash flows used in investing activities</t>
  </si>
  <si>
    <t>CASH FLOWS FROM FINANCING ACTIVITIES</t>
  </si>
  <si>
    <t>Proceeds from issuance of common stock, net of issuance costs</t>
  </si>
  <si>
    <t>Payments on notes payable - auto loan (principal)</t>
  </si>
  <si>
    <t>Cash flows provided by financing activities</t>
  </si>
  <si>
    <t>Net increase in cash and cash equivalents</t>
  </si>
  <si>
    <t>Cash and cash equivalents, beginning of the year</t>
  </si>
  <si>
    <t>Cash and cash equivalents, end of the year</t>
  </si>
  <si>
    <t>SUPPLEMENTAL CASH FLOW INFORMATION:</t>
  </si>
  <si>
    <t>Cash paid for interest</t>
  </si>
  <si>
    <t>Cash paid for income taxes</t>
  </si>
  <si>
    <t>Stock issued for services</t>
  </si>
  <si>
    <t>Dividend of redeemable preferred stock</t>
  </si>
  <si>
    <t>Note A: SUMMARY OF SIGNIFICANT ACCOUNTING POLICIES</t>
  </si>
  <si>
    <t>Accounting Policies [Abstract]</t>
  </si>
  <si>
    <t xml:space="preserve">This summary of significant accounting policies
of Exeo Entertainment, Inc. (the “Company”)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and have been consistently applied
to the preparation of the financial statements. The Company will adopt accounting policies and procedures based upon the nature
of future transactions. Nature of Business The Company was incorporated in Nevada on May
12, 2011. The Company is based in Las Vegas, Nevada, and designs, develops, licenses, manufactures, and distributes its products.
We received inventory of the Krankz™ Psyko Krypton™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November 30 fiscal year end. Foreign Currency Transactions Transaction
gains and losses, such as those resulting from the settlement of nonfunctional currency receivables or payables, including intercompany
balances, are included in foreign currency gain (loss) in our consolidated statements of operations. Additionally, payable
and receivable balances denominated in nonfunctional currencies are marked-to-market at month-end, and the gain or loss is recognized
in our statements of operations. Cash and Cash Equivalents The Company considers cash on hand, cash in
banks, certificates of deposit, time deposits, and U.S. government and other short-term securities with maturities of three months
or less when purchased as cash and cash equivalents. Fair Value of Financial Instruments 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Fair value of financial instruments: The carrying
amounts of financial instruments, including cash and cash equivalents, short-term investments, accounts payable, accrued expenses
and notes payables approximated fair value as of November 30, 2019 and November 30, 2018 because of the relative short-term nature
of these instruments. At November 30, 2019 and 2018, the fair value of the Company’s debt approximates carrying value. Inventory Inventories are stated at cost, not to exceed
net realized value. The cost of the Company’s inventory $284,497 and $39,456 at November 30, 2019 and 2018, respectively
has been determined using the first-in first-out (FIFO) method. The reduction in current costs as compared to LIFO costs of inventory
equals zero at November 30, 2019 and 2018, respectively. During the years ended November 30, 2019 and 2018, the company has written
down the value of certain of its inventory item, on the grounds that these items constitute slow-moving inventory and thus has
a vastly reduced resale value. The resulting loss of $34,600 was charged to inventory impairment and
is contained within the cost of goods line item on the income statement. The remaining valuation ascribed
to these assets as of the balance sheet date is $284,497 as of November 30, 2019 and $39,456 as of November 30, 2018. Property and Equipment Property and equipment are stated at the lower
of cost or fair value. Depreciation is provided on a straight-line basis over the estimated useful lives of the assets, as follows:
Description Estimated Life
Furniture &amp; Equipment 5 years
Vehicles 5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 Impairment of Long-Lived Assets The Company evaluates its property and equipment
and other long-lived assets for impairment in accordance with related accounting standards. No impairments were recorded at November
30, 2019 and 2018.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provided there are no material remaining performance
obligations required of the Company or any matters of customer acceptance. We only record revenue when collectability is reasonably
assured. For the years ended November 30, 2019 and 2018,
the Company recognized $139,450 and $5,318 in revenue, respectivel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Stock-Based Compensation The Company follows ASC 718, “Stock Compensation”,
which addresses the accounting for transactions in which an entity exchanges its equity instruments for goods or services, with
a primary focus on transactions in which an entity obtains employee services in share-based payment transactions. ASC 718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Concentrations of Risk The Company’s bank accounts are deposited
in insured institutions. The maximum insured by the FDIC per bank account is not an issue here since the Company’s bank accounts
do not bear any interest and the FDIC limits far exceed balances on deposit. The Company’s funds were held in a single account.
At November 30, 2019 and 2018, the Company’s bank balance did not exceed the insured amounts. The Company had one major customer that
generated approximately 92.53% of the total revenue for the year ended November 30, 2019. For the year ended November 30,
2018, we didn’t have a concentration in revenue. Accounting for Research and Development Costs The Company records an expense in the current
period for all research and development costs, which include Hardware Development Costs. The Company does not capitalize such amounts.
Pursuant to ASC Topic 730 Research and Development, once we determine that our Extreme Gamer video game console is technologically
feasible and a working model is put into use, the Company will capitalize Software Development costs associated with its products.
Once this occurs we will determine a useful life of our software and apply a reasonable economic life of five years or less. At
this time, our software development costs only relate to the Extreme Gamer and Zaaz keyboard hardware. The software development
costs cannot be separated from the associated hardware development. We do not develop stand-alone software for sale to the retail
consumers, rather we develop software in order to operate the designed hardware. The software is designed to be encoded within
chips inside the hardware. Thus, it has been determined that the current software development costs, which are intertwined within
the hardware development, are to be expensed rather than capitalized pursuant to ASC Topic 730. This conclusion is also based upon our decision
to devote further research and development costs in the support of our product interface to the video game players: Sony PS3®
(and other products such as Nintendo Wii® and Microsoft Xbox 360®). Liquidity and Going Concern The Company has incurred an accumulated
deficit of ($10,119,541) since inception. The Company had continuing losses from operations with resulted in its accumulated
deficit. The Company incurred significant initial research and product development costs, including expenditures associated
with hardware engineering and the design and development of its hardware components and prototypes associated with the
Zaaz™ keyboard, the Extreme Gamer, and the Psyko Krypton™ surround sound gaming headphones. The Company also
incurred costs associated with its acquisition of equipment and vehicles
for its 10,000 square foot office and warehouse. These factors create substantial doubt about
the Company’s ability to continue within one year from the date of the filing.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ability of the Company to continue as a
going concern is dependent on the Company generating cash from the sale of its common stock or obtaining debt financing and attaining
future profitable operations. Management’s plan includes increasing
revenue, selling its equity securities and obtaining debt financing to fund its capital requirement and ongoing operations; however,
there can be no assurance the Company will be successful in these efforts. Recent Accounting Pronouncements The Company does not expect the adoption of
recently issued accounting pronouncements to have a significant impact on the Company’s results of operations, financial
position or cash flow except as noted below. In February 2016, the FASB issued ASU 2016-02,
Leases (Topic 842). This guidance requires an entity to recognize lease liabilities and a right-of-use asset for all leases on
the balance sheet and to disclose key information about the entity’s leasing arrangements. ASU 2016-02 is effective for annual
reporting periods beginning after December 15, 2018, including interim periods within that reporting period, with early adoption
permitted. In July 2018, the FASB approved an amendment to the new guidance that allows companies the option of using the effective
date of the new standard as the initial application (at the beginning of the period in which it is adopted, rather than at the
beginning of the earliest comparative period) and to recognize the effects of applying the new ASU as a cumulative effect adjustment
to the opening balance sheet or retained earnings. The Company adopted this accounting standard
at the beginning of the second quarter of fiscal 2019 using the new transition election to not restate comparative periods. The
Company elected the package of practical expedients upon adoption, which permits the Company to not reassess under the new standard
the Company’s prior conclusions about lease identification, lease classification and initial direct costs. In addition, the
Company elected not to separate lease and non-lease components for all real estate leases and did not elect the hindsight practical
expedient. Lastly, the Company elected the short-term lease exception policy, permitting it to exclude the recognition requirements
of this standard from leases with initial terms of 12 months or less. Upon adoption, the Company recognized right of use lease
assets of approximately $209,000 and operating lease liabilities of approximately $204,000 on its balance sheet. In addition, upon
adoption deferred rent and various lease incentives which were recorded as of March 1, 2019 were reclassified as a component of
the right-of-use assets. Upon adoption, the Company recognized a cumulative adjustment decreasing opening retained earnings by
approximately $4,000 due to the impairment of certain right-of-use assets. The adoption of the new standard did not have a material
impact on the consolidated statements of operations or cash flows. On June 20, 2018, the FASB issued ASU
2018-07 For public business entities (PBEs), the amendments
in ASU 2018-07 are effective for fiscal years beginning after December 15, 2018, including interim periods therein. For all other
entities, the amendments are effective for fiscal years beginning after December 15, 2019, and interim periods within fiscal years
beginning after December 15, 2020. Early adoption is permitted if financial statements have not yet been issued (for PBEs) or have
not yet been made available for issuance (for all other entities), but no earlier than an entity’s adoption date of ASC 606. If
early adoption is elected, all amendments in the ASU that apply must be adopted in the same period. In addition, if early adoption
is elected in an interim period, any adjustments should be reflected as of the beginning of the fiscal year that includes that
interim period. ASU 2018-07 generally requires an entity to
use a modified retrospective transition approach, with a cumulative-effect adjustment to retained earnings as of the beginning
of the fiscal year, for all (1) liability-classified nonemployee awards that have not been settled as of the adoption date and
(2) equity-classified nonemployee awards for which a measurement date has not been established. In the application of a modified
retrospective transition approach:
● The ASU’s transition provisions do not apply to equity-classified awards for which a measurement date was previously established under ASC 505-50 because of the existence of a performance commitment or because performance was complete.
● The ASU requires equity-classified awards (for which a measurement date has not been previously established) to be remeasured on the basis of their adoption-date fair-value-based measure.
● An entity applies the guidance on modifications of an award from liability to equity classification (i.e., the unsettled liability award as measured on the adoption date would be reclassified to equity) to determine the cumulative-effect adjustment to equity for unsettled awards that are currently classified as a liability but will be classified as equity under the ASU.
● An entity should not adjust the basis of assets that include nonemployee share-based payment costs if the assets are completed (e.g., finished goods inventory or fixed assets for which amortization has commenced). However, if a nonpublic entity changes its measurement
of nonemployee awards to calculated value instead of a fair-value-based measure, the ASU requires the entity to use a prospective
approach. The Company adopted this effective December
1, 2019. </t>
  </si>
  <si>
    <t>Note B: PROPERTY AND EQUIPMENT</t>
  </si>
  <si>
    <t>Property, Plant and Equipment [Abstract]</t>
  </si>
  <si>
    <t xml:space="preserve">The Company owned property and equipment, recorded
at cost, which consisted of the following at November 30, 2019 and 2018:
November 30, 2019 November 30, 2018
Furniture and fixtures $ 22,267 $ 21,499
Office &amp; computer equipment 76,981 37,982
Vehicles 101,944 101,944
Subtotal 201,192 161,425
Less: Accumulated depreciation (156,665 ) (132,849 )
Property and equipment, net $ 44,527 $ 28,576 Depreciation expense was $23,818 and $13,718
for the years ended November 30, 2019 and 2018, respectively. </t>
  </si>
  <si>
    <t>Note C: RESEARCH AND DEVELOPMENT COSTS</t>
  </si>
  <si>
    <t>Research and Development [Abstract]</t>
  </si>
  <si>
    <t xml:space="preserve">The Company incurred $60 and $3,148 for research
and development costs for the years ended November 30, 2019 and 2018, respectively. These costs relate to hardware engineering,
design and development of the Krankz™ and Krankz Maxx™ Bluetooth Wireless Headset and the Psyko Krypton® surround
sound gaming headphones for personal computers. </t>
  </si>
  <si>
    <t>Note D: PREPAID EXPENSES</t>
  </si>
  <si>
    <t>Deferred Costs, Capitalized, Prepaid, and Other Assets Disclosure [Abstract]</t>
  </si>
  <si>
    <t xml:space="preserve">At November 30, 2019 and 2018, the balance of
prepaid expenses on the balance sheet of the Company is $51,479 and $138,850, respectively, which primarily relates to a deposit
on prepaid rent and for our sponsorship agreement. </t>
  </si>
  <si>
    <t>Note E: PATENT AND TRADEMARKS</t>
  </si>
  <si>
    <t>Finite-Lived Intangible Assets, Net [Abstract]</t>
  </si>
  <si>
    <t xml:space="preserve">In June 2013, the Company executed a license
agreement with Psyko Audio Labs Canada to manufacture and distribute the Carbon and Krypton line of patented headphones. US Patent
# 8,000,486 (for the Psyko Krypton™ surround sound gaming headphones). On April 2, 2015, Krank Amplifiers, LLC submitted
to the U.S. Patent and Trademark Office a request for a design mark as to “Krank Amplifiers”) for registry on the Principal
Register (serial number 86585697). This design mark includes the name Krank Amplifiers. The requested goods and services category
is for IC 009, which is the same category in which our Company would request as to our common law trademark “Krankz™.”
This amplifier company submitted its mark on the basis of 1B – not yet in commerce, while our Company has used the name Krankz™
in commerce for several years, well before Krank Amplifiers. As of the date of this report, no office action has been taken by
the U.S. PTO. We may no longer be able to use the common law trademark “Krankz™” if Krank Amplifiers is granted
its trademark and we do not file an opposition to such mark or we do not prevail in the defense of our mark in the U.S. Trademark
and Trial Appeal Board (TTAB). </t>
  </si>
  <si>
    <t>Note F: COMMON STOCK</t>
  </si>
  <si>
    <t>Equity [Abstract]</t>
  </si>
  <si>
    <t xml:space="preserve">The Company has 100,000,000 shares at $0.0001
par value common stock authorized and 29,054,235 and 26,697,109 shares issued and outstanding at November 30, 2019 and 2018, respectively. During the year ended November 30, 2018, the
Company sold 971,556 shares of common stock for cash totaling $697,250. The price per share is equal to eighty-five percent of
the average daily “Ask Price” as quoted on the OTC Electronic Bulletin Board Quotation System for the ten trading days
immediately preceding the Closing. In addition, for each share of common stock purchased, each investor shall receive two warrants.
Warrant A shall provide the investor the right to purchase one additional share of the Company’s common stock equal to one
hundred percent of the average daily “Ask Price” as quoted on the OTC Electronic Bulletin Board Quotation System for
the ten trading days immediately preceding the Closing. Warrant B shall provide the investor the right to purchase one additional
share of the Company’s common stock equal to one hundred twenty-five percent of the average daily “Ask Price”
as quoted on the OTC Electronic Bulletin Board Quotation System for the ten trading days immediately preceding the Closing. During the year ended November 30, 2018, the
Company issued a total of 480,463 shares of common stock and increased the common stock payable by $357,250. The balance of common
stock payable as of November 30, 2018 was $426,000. During the year ended November 30, 2019, the
Company sold 1,528,809 shares of common stock for cash totaling $1,055,484. The price per share is equal to eighty-five percent
of the average daily “Ask Price” as quoted on the OTC Electronic Bulletin Board Quotation System for the ten trading
days immediately preceding the Closing. In addition, for each share of common stock purchased, each investor shall receive two
warrants. Warrant A shall provide the investor the right to purchase one additional share of the Company’s common stock equal
to one hundred percent of the average daily “Ask Price” as quoted on the OTC Electronic Bulletin Board Quotation System
for the ten trading days immediately preceding the Closing. Warrant B shall provide the investor the right to purchase one additional
share of the Company’s common stock equal to one hundred twenty-five percent of the average daily “Ask Price”
as quoted on the OTC Electronic Bulletin Board Quotation System for the ten trading days immediately preceding the Closing. During the year ended November 30, 2019, the
Company issued 106,985 shares of common stock for the conversion of 15,000 shares of Series B Preferred Stock. During the year ended November 30, 2019, the
Company issued 74,200 shares of common stock and received $47,120 for the exercise of warrants. As of the date of this filing,
the Company recorded $10,000 in stock payable since the shares were not issued. During the year ended November 30, 2019, the
Company issued 83,000 shares of common stock for services rendered of $82,650. The shares were valued according the closing price
of the common stock as quoted on the OTC Electronic Bulletin Board Quotation System on the grant date. </t>
  </si>
  <si>
    <t>Note G: STOCK OPTIONS AND WARRANTS</t>
  </si>
  <si>
    <t>Share-based Payment Arrangement [Abstract]</t>
  </si>
  <si>
    <t xml:space="preserve">Stock-Based Compensation to Employees The following is a summary of the status of
all of the Company’s stock options issued to the Company’s management as of November 30, 2019 and 2018 and the changes
from for the years ended November 30, 2018 and 2017.
# of Options Weighted Weighted
Outstanding November 30, 2016 4,000,000 $ 0.25
` —
Granted — $ — —
Exercised — $ — —
Cancelled (4,000,000 ) $ — —
Outstanding at November 30, 2017 — $ — —
Granted — $ — —
Exercised — $ — —
Cancelled — $ — —
Outstanding at November 30, 2018 — $ — —
Exercisable at November 30, 2018 — $ — —
Exercisable at November 30, 2017 — $ — — Stock Warrants Issued to Investors Prior to March 3, 2014, the Company issued 48,750
common stock warrants to Series A Preferred Stock purchasers in February and March 2014. All of the warrants expired in February
and March 2017. The following is a summary of the status of
all of the Company’s stock warrants as of November 30, 2019 and 2018, and the changes for the years ended November 30, 2019
and 2018.
# of Warrants Weighted Weighted
Outstanding November 30, 2017 2,854,174 $ 1.02 0.22
Granted 1,943,112 $ 0.95 1.03
Exercised — $ — —
Cancelled — $ — —
Outstanding at November 30, 2018 4,797,286 $ 1.01 1.03
Granted 1,947,722 $ 1.05 2.26
Exercised (642,613 ) $ 1.04 —
Cancelled (968,913 ) $ 0.88 —
Outstanding at November 30, 2019 5,133,482 $ 0.66 1.19
Exercisable at November 30, 2019 5,133,482 $ 0.66 1.19 </t>
  </si>
  <si>
    <t>Note H: PREFERRED STOCK</t>
  </si>
  <si>
    <t xml:space="preserve">Issuances of Series A Convertible Preferred
Stock Since March 3, 2014, the Company has not offered
or sold any Series A Convertible Preferred Stock and has no intent to do so during fiscal years ended November 30, 2019 and 2018. Issuances of Series B Convertible Preferred
Stock On January 14, 2014, the Board of Directors
of Exeo Entertainment, Inc. (the “Company” adopted a resolution pursuant to the Company’s Certificate of Incorporation,
as amended, providing for the designations, preferences and relative, participating, optional and other rights, and the qualifications,
limitations and restrictions, of the Series B Convertible Preferred Stock. On January 18, 2014, the Company filed a Certificate
of Designations for a Series B Convertible Preferred Stock. The authorized number of Series B Convertible Preferred Stock is 1,000,000
shares, par value 0.0001. The holders of shares of Series B Convertible Preferred Stock shall vote as a separate class on all matters
adversely affecting the Series B Stock. The authorization or issuance of additional Common Stock, Series B Convertible
Preferred Stock or other securities having liquidation, dividend, voting or other rights junior to or on a parity with, the Series
B Convertible Preferred Stock shall not be deemed to adversely affect the Series B Convertible Preferred Stock. In each case the
holders shall be entitled to one vote per share. During the conversion period, each Series B Preferred share may be
converted to common stock at a fixed conversion price of $1.25 per share or the Variable Conversion Price set forth in the Company’s
Certificate of Designation. Series B stock bears interest at 12% per annum, paid annually, with principal paid at maturity twenty-four
(24) months after the date of issuance of the stock. Principal repayment may not apply if the stockholder
exercises the right to convert all preferred stock to common stock during the conversion period. All shares of redeemable convertible preferred
stock have been presented outside of permanent equity in accordance with ASC 480-10, Classification and Measurement of Redeemable
Securities The estimated fair value of the Series A and
Series B redeemable convertible preferred stock at November 30, 2019 was $177,985 and $1,873,202, respectively. The estimated fair value of the Series A and
Series B redeemable convertible preferred stock at November 30, 2018 was $163,361 and $1,725,191, respectively. The dividends for the year ended November 30,
2019 and 2018 were $162,635 and %162,885, respectively. No dividends have been paid. </t>
  </si>
  <si>
    <t>Note I: RELATED PARTY TRANSACTIONS</t>
  </si>
  <si>
    <t>Related Party Transactions [Abstract]</t>
  </si>
  <si>
    <t xml:space="preserve">Notes Payable to Officer An officer received promissory notes from the
Company in exchange for loans from the officer for $85,000. The terms of the notes provide that the Company shall repay the principal
of each note in full within nine months of the date of each note. In addition, the Company is obligated to pay interest at a flat
rate of 6.00% upon maturity of each note. At the sole discretion of the officer, the notes may be extended for an additional nine-month
term. The Officer agreed to extend the notes for an additional nine-month period. The maturity dates after the extensions are reflected
below. In November 2015, the Company made a $10,000 payment to an officer towards the entire principal of one note dated December,
2013. The Company made no payment towards $28,084 accrued interest.
Date of Each Note Amount of Each Note Accrued Interest through the Maturity Date of Each Note
December 30, 2013 $ 25,000 $ 6,804 September 29, 2016
January 24, 2014 $ 50,000 $ 11,983 October 23, 2016 Compensation of Officers The Company entered into officer compensation
agreements with two officer/directors. The cash amount paid to the two officers in total was $161,555 and $161,617 during the years
ended November 30, 2019 and 2018, respectfully. </t>
  </si>
  <si>
    <t>Note J: COMMITMENTS AND CONTINGENCIES</t>
  </si>
  <si>
    <t>Commitments and Contingencies Disclosure [Abstract]</t>
  </si>
  <si>
    <t xml:space="preserve">Royalty Payable Obligation At January 1, 2015, the Company is obligated
to pay minimum monthly royalties of approximately $80,000 (CDN $100,000) per quarter for the remaining term of the Psyko Audio
Labs contract. The company carries the risk of currency exchange rate fluctuations as our royalty obligation under
the license agreement is stated in Canadian dollars. Royalty payable was $1,431,665 and $1,129,455 as of November 30,
2019 and 2018. For the years ended November 30, 2019 and 2018, royalty expense and the related gain/(loss) on foreign currency
transactions were ($1,252) and $38,759, respectively. </t>
  </si>
  <si>
    <t>Note K: LEASES</t>
  </si>
  <si>
    <t>Leases [Abstract]</t>
  </si>
  <si>
    <t xml:space="preserve">In the first quarter of fiscal 2019 the Company
adopted Accounting Standards Update (“ASU”) 2016-02, “Leases (Topic 842),” and related amendments. The Company leases certain property
consisting principally of its corporate headquarters and a vehicle under operating leases. Many of the Company’s
leases include options to renew at the Company’s discretion. The renewal options are not included in the measurement of
right-of-use (“ROU”) assets and lease liabilities as the Company is not reasonably certain to exercise available
options. Rent escalations occurring during the term of the leases are included in the calculation of the future minimum lease
payments and the rent expense related to these leases is recognized on a straight-line basis over the lease term. The Company determines whether an agreement
contains a lease at inception based on the Company’s right to obtain substantially all of the economic benefits from the
use of the identified asset and its right to direct the use of the identified asset. Lease liabilities represent the present value
of future lease payments and the ROU assets represent the Company’s right to use the underlying assets for the respective
lease terms. ROU assets and lease liabilities are recognized at the lease commencement date based on the present value of the lease
payments over the lease term. The ROU asset is further adjusted to account for previously recorded lease-related expenses such
as deferred rent and other lease liabilities. As the Company’s leases do not provide an implicit rate, the Company uses its
incremental borrowing rate as the discount rate to calculate the present value of lease payments. The incremental borrowing rate
represents an estimate of the interest rate that would be required to borrow on a collateralized basis over a similar term an amount
equal to the lease payments in a similar economic environment. The Company elected not to recognize a ROU
asset and a lease liability for leases with an initial term of twelve months or less and not to separate lease and non-lease
components. In addition to minimum lease payments, certain leases require payment of a proportionate share of real estate
taxes and certain building operating expenses or payments based on a percentage of sales in excess of a specified base. These
variable lease costs are not included in the measurement of the ROU asset or lease liability due to unpredictability of the
payment amount and are recorded as a lease expense in the period incurred. The Company’s lease agreements do not
contain residual value guarantees or significant restrictions or covenants other than those customary in such arrangements.
As of November 30, 2019, the Company did not have material leases that had been signed but not yet commenced. The components of lease cost are as follows:
For the year ended
Operating lease cost $ 147,005
Total lease cost $ 147,005 The following table discloses the weighted average
remaining lease term and weighted average discount rate for the Company’s leases as of November 30, 2019:
For the year ended
Remaining lease term – operating leases (years) 1.34
Incremental borrowing rate 5.57 % As of November 30, 2019, the Company had the
following future minimum operating lease payments:
Fiscal Year
2020 $ 106,728
2021 14,049
Total lease payments 120,777
Less: interest 4,427
Total lease obligation $ 125,204 </t>
  </si>
  <si>
    <t>Note L: SUBSEQUENT EVENTS</t>
  </si>
  <si>
    <t>Subsequent Events [Abstract]</t>
  </si>
  <si>
    <t>On December 19, 2019, the Company received $10,000
for the exercise of warrants and plan to issue 20,000 shares of common stock. On January 15, 2020, the Company received $75,000
for the exercise of warrants and plan to issue 200,000 shares of common stock. In December 2019 and January 2020, the Company
sold 235,977 shares of common stock and 471,954 warrants in exchange for cash of $190,000.</t>
  </si>
  <si>
    <t>Note A: SUMMARY OF SIGNIFICANT ACCOUNTING POLICIES (Policies)</t>
  </si>
  <si>
    <t>Nature of Business</t>
  </si>
  <si>
    <t xml:space="preserve">The Company was incorporated in Nevada on May
12, 2011. The Company is based in Las Vegas, Nevada, and designs, develops, licenses, manufactures, and distributes its products.
We received inventory of the Krankz™ Psyko Krypton™ </t>
  </si>
  <si>
    <t>Basis of Presentation</t>
  </si>
  <si>
    <t xml:space="preserve">The financial statements of the Company have
been prepared in accordance with generally accepted accounting principles in the United States of America and are presented in
US dollars. </t>
  </si>
  <si>
    <t>Accounting Basis</t>
  </si>
  <si>
    <t xml:space="preserve">The Company uses the accrual basis of accounting
and accounting principles generally accepted in the United States of America (“GAAP” accounting). The Company
has adopted a November 30 fiscal year end. </t>
  </si>
  <si>
    <t>Foreign Currency Transactions</t>
  </si>
  <si>
    <t xml:space="preserve">Transaction
gains and losses, such as those resulting from the settlement of nonfunctional currency receivables or payables, including intercompany
balances, are included in foreign currency gain (loss) in our consolidated statements of operations. Additionally, payable
and receivable balances denominated in nonfunctional currencies are marked-to-market at month-end, and the gain or loss is recognized
in our statements of operations. </t>
  </si>
  <si>
    <t>Cash and Cash Equivalents</t>
  </si>
  <si>
    <t xml:space="preserve">The Company considers cash on hand, cash in
banks, certificates of deposit, time deposits, and U.S. government and other short-term securities with maturities of three months
or less when purchased as cash and cash equivalents. </t>
  </si>
  <si>
    <t>Fair Value of Financial Instruments</t>
  </si>
  <si>
    <t xml:space="preserve">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Fair value of financial instruments: The carrying
amounts of financial instruments, including cash and cash equivalents, short-term investments, accounts payable, accrued expenses
and notes payables approximated fair value as of November 30, 2019 and November 30, 2018 because of the relative short-term nature
of these instruments. At November 30, 2019 and 2018, the fair value of the Company’s debt approximates carrying value. </t>
  </si>
  <si>
    <t>Inventories are stated at cost, not to exceed
net realized value. The cost of the Company’s inventory $284,497 and $39,456 at November 30, 2019 and 2018, respectively
has been determined using the first-in first-out (FIFO) method. During the years ended November 30, 2019 and 2018, the company has written
down the value of certain of its inventory item, on the grounds that these items constitute slow-moving inventory and thus has
a vastly reduced resale value. The resulting loss of $34,600 was charged to inventory impairment and
is contained within the cost of goods line item on the income statement. The remaining valuation ascribed
to these assets as of the balance sheet date is $284,497 as of November 30, 2019 and $39,456 as of November 30, 2018.</t>
  </si>
  <si>
    <t>Property and Equipment</t>
  </si>
  <si>
    <t xml:space="preserve">Property and equipment are stated at the lower
of cost or fair value. Depreciation is provided on a straight-line basis over the estimated useful lives of the assets, as follows:
Description Estimated Life
Furniture &amp; Equipment 5 years
Vehicles 5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 </t>
  </si>
  <si>
    <t>Impairment of Long-Lived Assets</t>
  </si>
  <si>
    <t xml:space="preserve">The Company evaluates its property and equipment
and other long-lived assets for impairment in accordance with related accounting standards. No impairments were recorded at November
30, 2019 and 2018.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t>
  </si>
  <si>
    <t>Revenue Recognition</t>
  </si>
  <si>
    <t xml:space="preserve">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provided there are no material remaining performance
obligations required of the Company or any matters of customer acceptance. We only record revenue when collectability is reasonably
assured. For the years ended November 30, 2019 and 2018,
the Company recognized $139,450 and $5,318 in revenue, respectively. </t>
  </si>
  <si>
    <t>Income Taxes</t>
  </si>
  <si>
    <t xml:space="preserve">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si>
  <si>
    <t>Basic Income (Loss) Per Share</t>
  </si>
  <si>
    <t xml:space="preserve">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
  </si>
  <si>
    <t>Stock-Based Compensation</t>
  </si>
  <si>
    <t xml:space="preserve">The Company follows ASC 718, “Stock Compensation”,
which addresses the accounting for transactions in which an entity exchanges its equity instruments for goods or services, with
a primary focus on transactions in which an entity obtains employee services in share-based payment transactions. ASC 718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
  </si>
  <si>
    <t>Concentrations of Risk</t>
  </si>
  <si>
    <t xml:space="preserve">The Company’s bank accounts are deposited
in insured institutions. The maximum insured by the FDIC per bank account is not an issue here since the Company’s bank accounts
do not bear any interest and the FDIC limits far exceed balances on deposit. The Company’s funds were held in a single account.
At November 30, 2019 and 2018, the Company’s bank balance did not exceed the insured amounts. The Company had one major customer that generated
approximately 92.53% of the total revenue for the year ended November 30, 2019. For the year ended November 30,
2018, we didn’t have a concentration in revenue. </t>
  </si>
  <si>
    <t>Accounting for Research and Development Costs</t>
  </si>
  <si>
    <t xml:space="preserve">The Company records an expense in the current
period for all research and development costs, which include Hardware Development Costs. The Company does not capitalize such amounts.
Pursuant to ASC Topic 730 Research and Development, once we determine that our Extreme Gamer video game console is technologically
feasible and a working model is put into use, the Company will capitalize Software Development costs associated with its products.
Once this occurs we will determine a useful life of our software and apply a reasonable economic life of five years or less. At
this time, our software development costs only relate to the Extreme Gamer and Zaaz keyboard hardware. The software development
costs cannot be separated from the associated hardware development. We do not develop stand-alone software for sale to the retail
consumers, rather we develop software in order to operate the designed hardware. The software is designed to be encoded within
chips inside the hardware. Thus, it has been determined that the current software development costs, which are intertwined within
the hardware development, are to be expensed rather than capitalized pursuant to ASC Topic 730. This conclusion is also based upon our decision
to devote further research and development costs in the support of our product interface to the video game players: Sony PS3®
(and other products such as Nintendo Wii® and Microsoft Xbox 360®). </t>
  </si>
  <si>
    <t>Liquidity and Going Concern</t>
  </si>
  <si>
    <t>The Company has incurred an accumulated
deficit of ($10,119,541) since inception. The Company had continuing losses from operations with resulted in its accumulated
deficit. The Company incurred significant initial research and product development costs, including expenditures associated
with hardware engineering and the design and development of its hardware components and prototypes associated with the
Zaaz™ keyboard, the Extreme Gamer, and the Psyko Krypton™ surround sound gaming headphones. The Company also
incurred costs associated with its acquisition of equipment and vehicles
for its 10,000 square foot office and warehouse. These factors create substantial doubt about
the Company’s ability to continue within one year from the date of the filing.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ability of the Company to continue as a
going concern is dependent on the Company generating cash from the sale of its common stock or obtaining debt financing and attaining
future profitable operations. Management’s plan includes increasing
revenue, selling its equity securities and obtaining debt financing to fund its capital requirement and ongoing operations; however,
there can be no assurance the Company will be successful in these efforts.</t>
  </si>
  <si>
    <t>Recent Accounting Pronouncements</t>
  </si>
  <si>
    <t xml:space="preserve">The Company does not expect the adoption of
recently issued accounting pronouncements to have a significant impact on the Company’s results of operations, financial
position or cash flow except as noted below. In February 2016, the FASB issued ASU 2016-02,
Leases (Topic 842). This guidance requires an entity to recognize lease liabilities and a right-of-use asset for all leases on
the balance sheet and to disclose key information about the entity’s leasing arrangements. ASU 2016-02 is effective for annual
reporting periods beginning after December 15, 2018, including interim periods within that reporting period, with early adoption
permitted. In July 2018, the FASB approved an amendment to the new guidance that allows companies the option of using the effective
date of the new standard as the initial application (at the beginning of the period in which it is adopted, rather than at the
beginning of the earliest comparative period) and to recognize the effects of applying the new ASU as a cumulative effect adjustment
to the opening balance sheet or retained earnings. The Company adopted this accounting standard
at the beginning of the second quarter of fiscal 2019 using the new transition election to not restate comparative periods. The
Company elected the package of practical expedients upon adoption, which permits the Company to not reassess under the new standard
the Company’s prior conclusions about lease identification, lease classification and initial direct costs. In addition, the
Company elected not to separate lease and non-lease components for all real estate leases and did not elect the hindsight practical
expedient. Lastly, the Company elected the short-term lease exception policy, permitting it to exclude the recognition requirements
of this standard from leases with initial terms of 12 months or less. Upon adoption, the Company recognized right of use lease
assets of approximately $209,000 and operating lease liabilities of approximately $204,000 on its balance sheet. In addition, upon
adoption deferred rent and various lease incentives which were recorded as of March 1, 2019 were reclassified as a component of
the right-of-use assets. Upon adoption, the Company recognized a cumulative adjustment decreasing opening retained earnings by
approximately $4,000 due to the impairment of certain right-of-use assets. The adoption of the new standard did not have a material
impact on the consolidated statements of operations or cash flows. On June 20, 2018, the FASB issued ASU
2018-07 For public business entities (PBEs), the amendments
in ASU 2018-07 are effective for fiscal years beginning after December 15, 2018, including interim periods therein. For all other
entities, the amendments are effective for fiscal years beginning after December 15, 2019, and interim periods within fiscal years
beginning after December 15, 2020. Early adoption is permitted if financial statements have not yet been issued (for PBEs) or have
not yet been made available for issuance (for all other entities), but no earlier than an entity’s adoption date of ASC 606. If
early adoption is elected, all amendments in the ASU that apply must be adopted in the same period. In addition, if early adoption
is elected in an interim period, any adjustments should be reflected as of the beginning of the fiscal year that includes that
interim period. ASU 2018-07 generally requires an entity to
use a modified retrospective transition approach, with a cumulative-effect adjustment to retained earnings as of the beginning
of the fiscal year, for all (1) liability-classified nonemployee awards that have not been settled as of the adoption date and
(2) equity-classified nonemployee awards for which a measurement date has not been established. In the application of a modified
retrospective transition approach:
● The ASU’s transition provisions do not apply to equity-classified awards for which a measurement date was previously established under ASC 505-50 because of the existence of a performance commitment or because performance was complete.
● The ASU requires equity-classified awards (for which a measurement date has not been previously established) to be remeasured on the basis of their adoption-date fair-value-based measure.
● An entity applies the guidance on modifications of an award from liability to equity classification (i.e., the unsettled liability award as measured on the adoption date would be reclassified to equity) to determine the cumulative-effect adjustment to equity for unsettled awards that are currently classified as a liability but will be classified as equity under the ASU.
● An entity should not adjust the basis of assets that include nonemployee share-based payment costs if the assets are completed (e.g., finished goods inventory or fixed assets for which amortization has commenced). However, if a nonpublic entity changes its measurement
of nonemployee awards to calculated value instead of a fair-value-based measure, the ASU requires the entity to use a prospective
approach. </t>
  </si>
  <si>
    <t>Note A: SUMMARY OF SIGNIFICANT ACCOUNTING POLICIES (Tables)</t>
  </si>
  <si>
    <t>Schedule of useful life</t>
  </si>
  <si>
    <t>Description Estimated Life
Furniture &amp; Equipment 5 years
Vehicles 5 years</t>
  </si>
  <si>
    <t>Note B: PROPERTY AND EQUIPMENT (Tables)</t>
  </si>
  <si>
    <t>Schedule of property and equipment</t>
  </si>
  <si>
    <t xml:space="preserve">November 30, 2019 November 30, 2018
Furniture and fixtures $ 22,267 $ 21,499
Office &amp; computer equipment 76,981 37,982
Vehicles 101,944 101,944
Subtotal 201,192 161,425
Less: Accumulated depreciation (156,665 ) (132,849 )
Property and equipment, net $ 44,527 $ 28,576 </t>
  </si>
  <si>
    <t>Note G: STOCK OPTIONS AND WARRANTS (Tables)</t>
  </si>
  <si>
    <t>Schedule of stock based compensation to employees</t>
  </si>
  <si>
    <t xml:space="preserve"># of Options Weighted Weighted
Outstanding November 30, 2016 4,000,000 $ 0.25
` —
Granted — $ — —
Exercised — $ — —
Cancelled (4,000,000 ) $ — —
Outstanding at November 30, 2017 — $ — —
Granted — $ — —
Exercised — $ — —
Cancelled — $ — —
Outstanding at November 30, 2018 — $ — —
Exercisable at November 30, 2018 — $ — —
Exercisable at November 30, 2017 — $ — — </t>
  </si>
  <si>
    <t>Schedule of stock warrants issued to investors</t>
  </si>
  <si>
    <t xml:space="preserve"># of Warrants Weighted Weighted
Outstanding November 30, 2017 2,854,174 $ 1.02 0.22
Granted 1,943,112 $ 0.95 1.03
Exercised — $ — —
Cancelled — $ — —
Outstanding at November 30, 2018 4,797,286 $ 1.01 1.03
Granted 1,947,722 $ 1.05 2.26
Exercised (642,613 ) $ 1.04 —
Cancelled (968,913 ) $ 0.88 —
Outstanding at November 30, 2019 5,133,482 $ 0.66 1.19
Exercisable at November 30, 2019 5,133,482 $ 0.66 1.19 </t>
  </si>
  <si>
    <t>Note I: RELATED PARTY TRANSACTIONS (Tables)</t>
  </si>
  <si>
    <t>Notes payable to officer</t>
  </si>
  <si>
    <t>Date of Each Note Amount of Each Note Accrued Interest through the Maturity Date of Each Note
December 30, 2013 $ 25,000 $ 6,804 September 29, 2016
January 24, 2014 $ 50,000 $ 11,983 October 23, 2016</t>
  </si>
  <si>
    <t>Note K: LEASES (Tables)</t>
  </si>
  <si>
    <t>Lease cost</t>
  </si>
  <si>
    <t xml:space="preserve">For the year ended
Operating lease cost $ 147,005
Total lease cost $ 147,005 </t>
  </si>
  <si>
    <t>Weighted average remaining lease term and weighted average discount rate</t>
  </si>
  <si>
    <t>For the year ended
Remaining lease term – operating leases (years) 1.34
Incremental borrowing rate 5.57 %</t>
  </si>
  <si>
    <t>Future minimum operating lease payments</t>
  </si>
  <si>
    <t xml:space="preserve">Fiscal Year
2020 $ 106,728
2021 14,049
Total lease payments 120,777
Less: interest 4,427
Total lease obligation $ 125,204 </t>
  </si>
  <si>
    <t>Note A: SUMMARY OF SIGNIFICANT ACCOUNTING POLICIES (Details)</t>
  </si>
  <si>
    <t>Furniture &amp; Equipment</t>
  </si>
  <si>
    <t>Useful life</t>
  </si>
  <si>
    <t>5 years</t>
  </si>
  <si>
    <t>Vehicles</t>
  </si>
  <si>
    <t>Note A: SUMMARY OF SIGNIFICANT ACCOUNTING POLICIES (Details Narrative) - USD ($)</t>
  </si>
  <si>
    <t>Inventory impairment</t>
  </si>
  <si>
    <t>Revenue</t>
  </si>
  <si>
    <t>Accumulated deficit</t>
  </si>
  <si>
    <t>Note B: PROPERTY AND EQUIPMENT (Details) - USD ($)</t>
  </si>
  <si>
    <t>Furniture and fixtures</t>
  </si>
  <si>
    <t>Office &amp; computer equipment</t>
  </si>
  <si>
    <t>Subtotal</t>
  </si>
  <si>
    <t>Less: accumulated depreciation</t>
  </si>
  <si>
    <t>Note B: PROPERTY AND EQUIPMENT (Details Narrative) - USD ($)</t>
  </si>
  <si>
    <t>Depreciation expense</t>
  </si>
  <si>
    <t>Note C: RESEARCH AND DEVELOPMENT COSTS (Details Narrative) - USD ($)</t>
  </si>
  <si>
    <t>Research and development cost</t>
  </si>
  <si>
    <t>Note D: PREPAID EXPENSES (Details Narrative) - USD ($)</t>
  </si>
  <si>
    <t>Note F: COMMON STOCK (Details Narrative) - $ / shares</t>
  </si>
  <si>
    <t>Note G: STOCK OPTIONS AND WARRANTS (Details) - $ / shares</t>
  </si>
  <si>
    <t>Nov. 30, 2017</t>
  </si>
  <si>
    <t># of Options</t>
  </si>
  <si>
    <t>Outstanding, beginning</t>
  </si>
  <si>
    <t>Granted</t>
  </si>
  <si>
    <t>Exercised</t>
  </si>
  <si>
    <t>Cancelled</t>
  </si>
  <si>
    <t>Outstanding, ending</t>
  </si>
  <si>
    <t>Exercisable</t>
  </si>
  <si>
    <t>Weighted Average Exercise Price</t>
  </si>
  <si>
    <t>$ .00</t>
  </si>
  <si>
    <t>$ .25</t>
  </si>
  <si>
    <t>.00</t>
  </si>
  <si>
    <t>Weighted Average Remaining Life</t>
  </si>
  <si>
    <t>Outstanding</t>
  </si>
  <si>
    <t>0 years</t>
  </si>
  <si>
    <t>Note G: STOCK OPTIONS AND WARRANTS (Details 1) - $ / shares</t>
  </si>
  <si>
    <t># of Warrants</t>
  </si>
  <si>
    <t>.95</t>
  </si>
  <si>
    <t>.88</t>
  </si>
  <si>
    <t>.66</t>
  </si>
  <si>
    <t>$ .66</t>
  </si>
  <si>
    <t>2 years 3 months 4 days</t>
  </si>
  <si>
    <t>1 year 11 days</t>
  </si>
  <si>
    <t>1 year 2 months 8 days</t>
  </si>
  <si>
    <t>2 months 19 days</t>
  </si>
  <si>
    <t>Note H: PREFERRED STOCK (Details Narrative) - USD ($)</t>
  </si>
  <si>
    <t>Dividends</t>
  </si>
  <si>
    <t>Note I: RELATED PARTY TRANSACTIONS (Details)</t>
  </si>
  <si>
    <t>Nov. 30, 2019USD ($)</t>
  </si>
  <si>
    <t>Note 1</t>
  </si>
  <si>
    <t>Date of each note</t>
  </si>
  <si>
    <t>December 31, 2013</t>
  </si>
  <si>
    <t>Amount of each note</t>
  </si>
  <si>
    <t>Accrued interest through the maturity date</t>
  </si>
  <si>
    <t>Maturity date of each note</t>
  </si>
  <si>
    <t>Sepptember 29, 2016</t>
  </si>
  <si>
    <t>Note 2</t>
  </si>
  <si>
    <t>January 24, 2014</t>
  </si>
  <si>
    <t>October 23, 2016</t>
  </si>
  <si>
    <t>Note I: RELATED PARTY TRANSACTIONS (Details Narrative) - USD ($)</t>
  </si>
  <si>
    <t>Cash paid to officers</t>
  </si>
  <si>
    <t>Note J: COMMITMENTS AND CONTINGENCIES (Details Narrative) - USD ($)</t>
  </si>
  <si>
    <t>Note K: LEASES (Details)</t>
  </si>
  <si>
    <t>Operating lease cost</t>
  </si>
  <si>
    <t>Total lease cost</t>
  </si>
  <si>
    <t>Note K: LEASES (Details 1)</t>
  </si>
  <si>
    <t>Remaining lease term - operating leases (years)</t>
  </si>
  <si>
    <t>1 year 4 months 2 days</t>
  </si>
  <si>
    <t>Incremental borrowing rate</t>
  </si>
  <si>
    <t>5.57%</t>
  </si>
  <si>
    <t>Note K: LEASES (Details 2)</t>
  </si>
  <si>
    <t>2020</t>
  </si>
  <si>
    <t>2021</t>
  </si>
  <si>
    <t>Total lease payments</t>
  </si>
  <si>
    <t>Less: interest</t>
  </si>
  <si>
    <t>Total lease obliga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27</v>
      </c>
    </row>
    <row r="18" spans="1:3">
      <c r="A18" s="4" t="s">
        <v>30</v>
      </c>
      <c r="B18" s="4" t="s">
        <v>23</v>
      </c>
    </row>
    <row r="19" spans="1:3">
      <c r="A19" s="4" t="s">
        <v>31</v>
      </c>
      <c r="B19" s="4" t="s">
        <v>32</v>
      </c>
    </row>
    <row r="20" spans="1:3">
      <c r="A20" s="4" t="s">
        <v>33</v>
      </c>
      <c r="B20" s="4" t="s">
        <v>34</v>
      </c>
    </row>
    <row r="21" spans="1:3">
      <c r="A21" s="4" t="s">
        <v>35</v>
      </c>
      <c r="B21" s="5" t="n">
        <v>12908214</v>
      </c>
    </row>
    <row r="22" spans="1:3">
      <c r="A22" s="4" t="s">
        <v>36</v>
      </c>
      <c r="C22" s="6" t="n">
        <v>29088975</v>
      </c>
    </row>
    <row r="23" spans="1:3">
      <c r="A23" s="4" t="s">
        <v>37</v>
      </c>
      <c r="B23" s="4" t="s">
        <v>38</v>
      </c>
    </row>
    <row r="24" spans="1:3">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2</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167</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45</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96923</v>
      </c>
      <c r="C3" s="5" t="n">
        <v>104485</v>
      </c>
    </row>
    <row r="4" spans="1:3">
      <c r="A4" s="4" t="s">
        <v>45</v>
      </c>
      <c r="B4" s="6" t="n">
        <v>284497</v>
      </c>
      <c r="C4" s="6" t="n">
        <v>39456</v>
      </c>
    </row>
    <row r="5" spans="1:3">
      <c r="A5" s="4" t="s">
        <v>46</v>
      </c>
      <c r="B5" s="6" t="n">
        <v>51479</v>
      </c>
      <c r="C5" s="6" t="n">
        <v>138850</v>
      </c>
    </row>
    <row r="6" spans="1:3">
      <c r="A6" s="4" t="s">
        <v>47</v>
      </c>
      <c r="B6" s="6" t="n">
        <v>0</v>
      </c>
      <c r="C6" s="6" t="n">
        <v>186</v>
      </c>
    </row>
    <row r="7" spans="1:3">
      <c r="A7" s="4" t="s">
        <v>48</v>
      </c>
      <c r="B7" s="6" t="n">
        <v>432899</v>
      </c>
      <c r="C7" s="6" t="n">
        <v>282977</v>
      </c>
    </row>
    <row r="8" spans="1:3">
      <c r="A8" s="4" t="s">
        <v>49</v>
      </c>
      <c r="B8" s="6" t="n">
        <v>122723</v>
      </c>
      <c r="C8" s="6" t="n">
        <v>0</v>
      </c>
    </row>
    <row r="9" spans="1:3">
      <c r="A9" s="4" t="s">
        <v>50</v>
      </c>
      <c r="B9" s="6" t="n">
        <v>44527</v>
      </c>
      <c r="C9" s="6" t="n">
        <v>28576</v>
      </c>
    </row>
    <row r="10" spans="1:3">
      <c r="A10" s="4" t="s">
        <v>51</v>
      </c>
      <c r="B10" s="6" t="n">
        <v>600149</v>
      </c>
      <c r="C10" s="6" t="n">
        <v>311553</v>
      </c>
    </row>
    <row r="11" spans="1:3">
      <c r="A11" s="3" t="s">
        <v>52</v>
      </c>
    </row>
    <row r="12" spans="1:3">
      <c r="A12" s="4" t="s">
        <v>53</v>
      </c>
      <c r="B12" s="6" t="n">
        <v>81127</v>
      </c>
      <c r="C12" s="6" t="n">
        <v>44111</v>
      </c>
    </row>
    <row r="13" spans="1:3">
      <c r="A13" s="4" t="s">
        <v>54</v>
      </c>
      <c r="B13" s="6" t="n">
        <v>28084</v>
      </c>
      <c r="C13" s="6" t="n">
        <v>23436</v>
      </c>
    </row>
    <row r="14" spans="1:3">
      <c r="A14" s="4" t="s">
        <v>55</v>
      </c>
      <c r="B14" s="6" t="n">
        <v>184950</v>
      </c>
      <c r="C14" s="6" t="n">
        <v>161839</v>
      </c>
    </row>
    <row r="15" spans="1:3">
      <c r="A15" s="4" t="s">
        <v>56</v>
      </c>
      <c r="B15" s="6" t="n">
        <v>75000</v>
      </c>
      <c r="C15" s="6" t="n">
        <v>75000</v>
      </c>
    </row>
    <row r="16" spans="1:3">
      <c r="A16" s="4" t="s">
        <v>57</v>
      </c>
      <c r="B16" s="6" t="n">
        <v>1431665</v>
      </c>
      <c r="C16" s="6" t="n">
        <v>1129455</v>
      </c>
    </row>
    <row r="17" spans="1:3">
      <c r="A17" s="4" t="s">
        <v>58</v>
      </c>
      <c r="B17" s="6" t="n">
        <v>9314</v>
      </c>
      <c r="C17" s="6" t="n">
        <v>9314</v>
      </c>
    </row>
    <row r="18" spans="1:3">
      <c r="A18" s="4" t="s">
        <v>59</v>
      </c>
      <c r="B18" s="6" t="n">
        <v>103439</v>
      </c>
      <c r="C18" s="6" t="n">
        <v>0</v>
      </c>
    </row>
    <row r="19" spans="1:3">
      <c r="A19" s="4" t="s">
        <v>60</v>
      </c>
      <c r="B19" s="6" t="n">
        <v>1913579</v>
      </c>
      <c r="C19" s="6" t="n">
        <v>1443155</v>
      </c>
    </row>
    <row r="20" spans="1:3">
      <c r="A20" s="3" t="s">
        <v>61</v>
      </c>
    </row>
    <row r="21" spans="1:3">
      <c r="A21" s="4" t="s">
        <v>58</v>
      </c>
      <c r="B21" s="6" t="n">
        <v>936</v>
      </c>
      <c r="C21" s="6" t="n">
        <v>10851</v>
      </c>
    </row>
    <row r="22" spans="1:3">
      <c r="A22" s="4" t="s">
        <v>62</v>
      </c>
      <c r="B22" s="6" t="n">
        <v>17084</v>
      </c>
      <c r="C22" s="6" t="n">
        <v>0</v>
      </c>
    </row>
    <row r="23" spans="1:3">
      <c r="A23" s="4" t="s">
        <v>63</v>
      </c>
      <c r="B23" s="6" t="n">
        <v>18020</v>
      </c>
      <c r="C23" s="6" t="n">
        <v>10851</v>
      </c>
    </row>
    <row r="24" spans="1:3">
      <c r="A24" s="4" t="s">
        <v>64</v>
      </c>
      <c r="B24" s="6" t="n">
        <v>1931599</v>
      </c>
      <c r="C24" s="6" t="n">
        <v>1454006</v>
      </c>
    </row>
    <row r="25" spans="1:3">
      <c r="A25" s="4" t="s">
        <v>65</v>
      </c>
      <c r="B25" s="4" t="s">
        <v>66</v>
      </c>
      <c r="C25" s="4" t="s">
        <v>66</v>
      </c>
    </row>
    <row r="26" spans="1:3">
      <c r="A26" s="3" t="s">
        <v>67</v>
      </c>
    </row>
    <row r="27" spans="1:3">
      <c r="A27" s="4" t="s">
        <v>68</v>
      </c>
      <c r="B27" s="6" t="n">
        <v>2905</v>
      </c>
      <c r="C27" s="6" t="n">
        <v>2670</v>
      </c>
    </row>
    <row r="28" spans="1:3">
      <c r="A28" s="4" t="s">
        <v>69</v>
      </c>
      <c r="B28" s="6" t="n">
        <v>6724009</v>
      </c>
      <c r="C28" s="6" t="n">
        <v>5135475</v>
      </c>
    </row>
    <row r="29" spans="1:3">
      <c r="A29" s="4" t="s">
        <v>70</v>
      </c>
      <c r="B29" s="6" t="n">
        <v>-12500</v>
      </c>
      <c r="C29" s="6" t="n">
        <v>-12500</v>
      </c>
    </row>
    <row r="30" spans="1:3">
      <c r="A30" s="4" t="s">
        <v>71</v>
      </c>
      <c r="B30" s="6" t="n">
        <v>22500</v>
      </c>
      <c r="C30" s="6" t="n">
        <v>426000</v>
      </c>
    </row>
    <row r="31" spans="1:3">
      <c r="A31" s="4" t="s">
        <v>72</v>
      </c>
      <c r="B31" s="6" t="n">
        <v>-10119541</v>
      </c>
      <c r="C31" s="6" t="n">
        <v>-8582650</v>
      </c>
    </row>
    <row r="32" spans="1:3">
      <c r="A32" s="4" t="s">
        <v>73</v>
      </c>
      <c r="B32" s="6" t="n">
        <v>-3382627</v>
      </c>
      <c r="C32" s="6" t="n">
        <v>-3031005</v>
      </c>
    </row>
    <row r="33" spans="1:3">
      <c r="A33" s="4" t="s">
        <v>74</v>
      </c>
      <c r="B33" s="6" t="n">
        <v>600149</v>
      </c>
      <c r="C33" s="6" t="n">
        <v>311553</v>
      </c>
    </row>
    <row r="34" spans="1:3">
      <c r="A34" s="4" t="s">
        <v>75</v>
      </c>
    </row>
    <row r="35" spans="1:3">
      <c r="A35" s="3" t="s">
        <v>61</v>
      </c>
    </row>
    <row r="36" spans="1:3">
      <c r="A36" s="4" t="s">
        <v>76</v>
      </c>
      <c r="B36" s="6" t="n">
        <v>177985</v>
      </c>
      <c r="C36" s="6" t="n">
        <v>163361</v>
      </c>
    </row>
    <row r="37" spans="1:3">
      <c r="A37" s="3" t="s">
        <v>67</v>
      </c>
    </row>
    <row r="38" spans="1:3">
      <c r="A38" s="4" t="s">
        <v>77</v>
      </c>
      <c r="B38" s="6" t="n">
        <v>0</v>
      </c>
      <c r="C38" s="6" t="n">
        <v>0</v>
      </c>
    </row>
    <row r="39" spans="1:3">
      <c r="A39" s="4" t="s">
        <v>78</v>
      </c>
    </row>
    <row r="40" spans="1:3">
      <c r="A40" s="3" t="s">
        <v>61</v>
      </c>
    </row>
    <row r="41" spans="1:3">
      <c r="A41" s="4" t="s">
        <v>76</v>
      </c>
      <c r="B41" s="6" t="n">
        <v>1873192</v>
      </c>
      <c r="C41" s="6" t="n">
        <v>1725191</v>
      </c>
    </row>
    <row r="42" spans="1:3">
      <c r="A42" s="3" t="s">
        <v>67</v>
      </c>
    </row>
    <row r="43" spans="1:3">
      <c r="A43" s="4" t="s">
        <v>77</v>
      </c>
      <c r="B43" s="5" t="n">
        <v>0</v>
      </c>
      <c r="C43"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74"/>
  </cols>
  <sheetData>
    <row r="1" spans="1:2">
      <c r="A1" s="1" t="s">
        <v>235</v>
      </c>
      <c r="B1" s="2" t="s">
        <v>1</v>
      </c>
    </row>
    <row r="2" spans="1:2">
      <c r="B2" s="2" t="s">
        <v>2</v>
      </c>
    </row>
    <row r="3" spans="1:2">
      <c r="A3" s="3" t="s">
        <v>167</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70</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8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190</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196</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16"/>
  </cols>
  <sheetData>
    <row r="1" spans="1:2">
      <c r="A1" s="1" t="s">
        <v>256</v>
      </c>
      <c r="B1" s="2" t="s">
        <v>1</v>
      </c>
    </row>
    <row r="2" spans="1:2">
      <c r="B2" s="2" t="s">
        <v>2</v>
      </c>
    </row>
    <row r="3" spans="1:2">
      <c r="A3" s="4" t="s">
        <v>257</v>
      </c>
    </row>
    <row r="4" spans="1:2">
      <c r="A4" s="4" t="s">
        <v>258</v>
      </c>
      <c r="B4" s="4" t="s">
        <v>259</v>
      </c>
    </row>
    <row r="5" spans="1:2">
      <c r="A5" s="4" t="s">
        <v>260</v>
      </c>
    </row>
    <row r="6" spans="1:2">
      <c r="A6" s="4" t="s">
        <v>258</v>
      </c>
      <c r="B6"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42</v>
      </c>
    </row>
    <row r="3" spans="1:3">
      <c r="A3" s="3" t="s">
        <v>167</v>
      </c>
    </row>
    <row r="4" spans="1:3">
      <c r="A4" s="4" t="s">
        <v>45</v>
      </c>
      <c r="B4" s="5" t="n">
        <v>284497</v>
      </c>
      <c r="C4" s="5" t="n">
        <v>39456</v>
      </c>
    </row>
    <row r="5" spans="1:3">
      <c r="A5" s="4" t="s">
        <v>262</v>
      </c>
      <c r="B5" s="6" t="n">
        <v>34000</v>
      </c>
      <c r="C5" s="6" t="n">
        <v>18694</v>
      </c>
    </row>
    <row r="6" spans="1:3">
      <c r="A6" s="4" t="s">
        <v>263</v>
      </c>
      <c r="B6" s="6" t="n">
        <v>139450</v>
      </c>
      <c r="C6" s="6" t="n">
        <v>5318</v>
      </c>
    </row>
    <row r="7" spans="1:3">
      <c r="A7" s="4" t="s">
        <v>264</v>
      </c>
      <c r="B7" s="5" t="n">
        <v>-10119541</v>
      </c>
      <c r="C7" s="5" t="n">
        <v>-85826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5</v>
      </c>
      <c r="B1" s="2" t="s">
        <v>2</v>
      </c>
      <c r="C1" s="2" t="s">
        <v>42</v>
      </c>
    </row>
    <row r="2" spans="1:3">
      <c r="A2" s="3" t="s">
        <v>170</v>
      </c>
    </row>
    <row r="3" spans="1:3">
      <c r="A3" s="4" t="s">
        <v>266</v>
      </c>
      <c r="B3" s="5" t="n">
        <v>22267</v>
      </c>
      <c r="C3" s="5" t="n">
        <v>21499</v>
      </c>
    </row>
    <row r="4" spans="1:3">
      <c r="A4" s="4" t="s">
        <v>267</v>
      </c>
      <c r="B4" s="6" t="n">
        <v>76981</v>
      </c>
      <c r="C4" s="6" t="n">
        <v>37982</v>
      </c>
    </row>
    <row r="5" spans="1:3">
      <c r="A5" s="4" t="s">
        <v>260</v>
      </c>
      <c r="B5" s="6" t="n">
        <v>101944</v>
      </c>
      <c r="C5" s="6" t="n">
        <v>101944</v>
      </c>
    </row>
    <row r="6" spans="1:3">
      <c r="A6" s="4" t="s">
        <v>268</v>
      </c>
      <c r="B6" s="6" t="n">
        <v>201192</v>
      </c>
      <c r="C6" s="6" t="n">
        <v>161425</v>
      </c>
    </row>
    <row r="7" spans="1:3">
      <c r="A7" s="4" t="s">
        <v>269</v>
      </c>
      <c r="B7" s="6" t="n">
        <v>-156665</v>
      </c>
      <c r="C7" s="6" t="n">
        <v>-132848</v>
      </c>
    </row>
    <row r="8" spans="1:3">
      <c r="A8" s="4" t="s">
        <v>50</v>
      </c>
      <c r="B8" s="5" t="n">
        <v>44527</v>
      </c>
      <c r="C8" s="5" t="n">
        <v>285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70</v>
      </c>
      <c r="B1" s="2" t="s">
        <v>1</v>
      </c>
    </row>
    <row r="2" spans="1:3">
      <c r="B2" s="2" t="s">
        <v>2</v>
      </c>
      <c r="C2" s="2" t="s">
        <v>42</v>
      </c>
    </row>
    <row r="3" spans="1:3">
      <c r="A3" s="3" t="s">
        <v>170</v>
      </c>
    </row>
    <row r="4" spans="1:3">
      <c r="A4" s="4" t="s">
        <v>271</v>
      </c>
      <c r="B4" s="5" t="n">
        <v>23818</v>
      </c>
      <c r="C4" s="5" t="n">
        <v>137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72</v>
      </c>
      <c r="B1" s="2" t="s">
        <v>1</v>
      </c>
    </row>
    <row r="2" spans="1:3">
      <c r="B2" s="2" t="s">
        <v>2</v>
      </c>
      <c r="C2" s="2" t="s">
        <v>42</v>
      </c>
    </row>
    <row r="3" spans="1:3">
      <c r="A3" s="3" t="s">
        <v>173</v>
      </c>
    </row>
    <row r="4" spans="1:3">
      <c r="A4" s="4" t="s">
        <v>273</v>
      </c>
      <c r="B4" s="5" t="n">
        <v>60</v>
      </c>
      <c r="C4" s="5" t="n">
        <v>31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9</v>
      </c>
      <c r="B1" s="2" t="s">
        <v>2</v>
      </c>
      <c r="C1" s="2" t="s">
        <v>42</v>
      </c>
    </row>
    <row r="2" spans="1:3">
      <c r="A2" s="4" t="s">
        <v>80</v>
      </c>
      <c r="B2" s="7" t="n">
        <v>0.0001</v>
      </c>
      <c r="C2" s="7" t="n">
        <v>0.0001</v>
      </c>
    </row>
    <row r="3" spans="1:3">
      <c r="A3" s="4" t="s">
        <v>81</v>
      </c>
      <c r="B3" s="6" t="n">
        <v>100000000</v>
      </c>
      <c r="C3" s="6" t="n">
        <v>100000000</v>
      </c>
    </row>
    <row r="4" spans="1:3">
      <c r="A4" s="4" t="s">
        <v>82</v>
      </c>
      <c r="B4" s="6" t="n">
        <v>29054235</v>
      </c>
      <c r="C4" s="6" t="n">
        <v>26697109</v>
      </c>
    </row>
    <row r="5" spans="1:3">
      <c r="A5" s="4" t="s">
        <v>83</v>
      </c>
      <c r="B5" s="6" t="n">
        <v>29054235</v>
      </c>
      <c r="C5" s="6" t="n">
        <v>26697109</v>
      </c>
    </row>
    <row r="6" spans="1:3">
      <c r="A6" s="4" t="s">
        <v>75</v>
      </c>
    </row>
    <row r="7" spans="1:3">
      <c r="A7" s="4" t="s">
        <v>84</v>
      </c>
      <c r="B7" s="7" t="n">
        <v>0.0001</v>
      </c>
      <c r="C7" s="7" t="n">
        <v>0.0001</v>
      </c>
    </row>
    <row r="8" spans="1:3">
      <c r="A8" s="4" t="s">
        <v>85</v>
      </c>
      <c r="B8" s="6" t="n">
        <v>1000000</v>
      </c>
      <c r="C8" s="6" t="n">
        <v>1000000</v>
      </c>
    </row>
    <row r="9" spans="1:3">
      <c r="A9" s="4" t="s">
        <v>86</v>
      </c>
      <c r="B9" s="6" t="n">
        <v>19500</v>
      </c>
      <c r="C9" s="6" t="n">
        <v>19500</v>
      </c>
    </row>
    <row r="10" spans="1:3">
      <c r="A10" s="4" t="s">
        <v>87</v>
      </c>
      <c r="B10" s="6" t="n">
        <v>19500</v>
      </c>
      <c r="C10" s="6" t="n">
        <v>19500</v>
      </c>
    </row>
    <row r="11" spans="1:3">
      <c r="A11" s="4" t="s">
        <v>88</v>
      </c>
      <c r="B11" s="5" t="n">
        <v>109738</v>
      </c>
      <c r="C11" s="5" t="n">
        <v>95213</v>
      </c>
    </row>
    <row r="12" spans="1:3">
      <c r="A12" s="4" t="s">
        <v>78</v>
      </c>
    </row>
    <row r="13" spans="1:3">
      <c r="A13" s="4" t="s">
        <v>84</v>
      </c>
      <c r="B13" s="7" t="n">
        <v>0.0001</v>
      </c>
      <c r="C13" s="7" t="n">
        <v>0.0001</v>
      </c>
    </row>
    <row r="14" spans="1:3">
      <c r="A14" s="4" t="s">
        <v>85</v>
      </c>
      <c r="B14" s="6" t="n">
        <v>1000000</v>
      </c>
      <c r="C14" s="6" t="n">
        <v>1000000</v>
      </c>
    </row>
    <row r="15" spans="1:3">
      <c r="A15" s="4" t="s">
        <v>86</v>
      </c>
      <c r="B15" s="6" t="n">
        <v>234250</v>
      </c>
      <c r="C15" s="6" t="n">
        <v>246690</v>
      </c>
    </row>
    <row r="16" spans="1:3">
      <c r="A16" s="4" t="s">
        <v>87</v>
      </c>
      <c r="B16" s="6" t="n">
        <v>234250</v>
      </c>
      <c r="C16" s="6" t="n">
        <v>246690</v>
      </c>
    </row>
    <row r="17" spans="1:3">
      <c r="A17" s="4" t="s">
        <v>88</v>
      </c>
      <c r="B17" s="5" t="n">
        <v>932317</v>
      </c>
      <c r="C17" s="5" t="n">
        <v>7998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4</v>
      </c>
      <c r="B1" s="2" t="s">
        <v>2</v>
      </c>
      <c r="C1" s="2" t="s">
        <v>42</v>
      </c>
    </row>
    <row r="2" spans="1:3">
      <c r="A2" s="3" t="s">
        <v>176</v>
      </c>
    </row>
    <row r="3" spans="1:3">
      <c r="A3" s="4" t="s">
        <v>46</v>
      </c>
      <c r="B3" s="5" t="n">
        <v>51479</v>
      </c>
      <c r="C3" s="5" t="n">
        <v>1388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5</v>
      </c>
      <c r="B1" s="2" t="s">
        <v>2</v>
      </c>
      <c r="C1" s="2" t="s">
        <v>42</v>
      </c>
    </row>
    <row r="2" spans="1:3">
      <c r="A2" s="3" t="s">
        <v>182</v>
      </c>
    </row>
    <row r="3" spans="1:3">
      <c r="A3" s="4" t="s">
        <v>80</v>
      </c>
      <c r="B3" s="7" t="n">
        <v>0.0001</v>
      </c>
      <c r="C3" s="7" t="n">
        <v>0.0001</v>
      </c>
    </row>
    <row r="4" spans="1:3">
      <c r="A4" s="4" t="s">
        <v>81</v>
      </c>
      <c r="B4" s="6" t="n">
        <v>100000000</v>
      </c>
      <c r="C4" s="6" t="n">
        <v>100000000</v>
      </c>
    </row>
    <row r="5" spans="1:3">
      <c r="A5" s="4" t="s">
        <v>82</v>
      </c>
      <c r="B5" s="6" t="n">
        <v>29054235</v>
      </c>
      <c r="C5" s="6" t="n">
        <v>26697109</v>
      </c>
    </row>
    <row r="6" spans="1:3">
      <c r="A6" s="4" t="s">
        <v>83</v>
      </c>
      <c r="B6" s="6" t="n">
        <v>29054235</v>
      </c>
      <c r="C6" s="6" t="n">
        <v>266971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76</v>
      </c>
      <c r="B1" s="2" t="s">
        <v>1</v>
      </c>
    </row>
    <row r="2" spans="1:3">
      <c r="B2" s="2" t="s">
        <v>42</v>
      </c>
      <c r="C2" s="2" t="s">
        <v>277</v>
      </c>
    </row>
    <row r="3" spans="1:3">
      <c r="A3" s="3" t="s">
        <v>278</v>
      </c>
    </row>
    <row r="4" spans="1:3">
      <c r="A4" s="4" t="s">
        <v>279</v>
      </c>
      <c r="B4" s="6" t="n">
        <v>0</v>
      </c>
      <c r="C4" s="6" t="n">
        <v>4000000</v>
      </c>
    </row>
    <row r="5" spans="1:3">
      <c r="A5" s="4" t="s">
        <v>280</v>
      </c>
      <c r="B5" s="6" t="n">
        <v>0</v>
      </c>
      <c r="C5" s="6" t="n">
        <v>0</v>
      </c>
    </row>
    <row r="6" spans="1:3">
      <c r="A6" s="4" t="s">
        <v>281</v>
      </c>
      <c r="B6" s="6" t="n">
        <v>0</v>
      </c>
      <c r="C6" s="6" t="n">
        <v>0</v>
      </c>
    </row>
    <row r="7" spans="1:3">
      <c r="A7" s="4" t="s">
        <v>282</v>
      </c>
      <c r="B7" s="6" t="n">
        <v>0</v>
      </c>
      <c r="C7" s="6" t="n">
        <v>-4000000</v>
      </c>
    </row>
    <row r="8" spans="1:3">
      <c r="A8" s="4" t="s">
        <v>283</v>
      </c>
      <c r="B8" s="6" t="n">
        <v>0</v>
      </c>
      <c r="C8" s="6" t="n">
        <v>0</v>
      </c>
    </row>
    <row r="9" spans="1:3">
      <c r="A9" s="4" t="s">
        <v>284</v>
      </c>
      <c r="B9" s="6" t="n">
        <v>0</v>
      </c>
      <c r="C9" s="6" t="n">
        <v>0</v>
      </c>
    </row>
    <row r="10" spans="1:3">
      <c r="A10" s="3" t="s">
        <v>285</v>
      </c>
    </row>
    <row r="11" spans="1:3">
      <c r="A11" s="4" t="s">
        <v>279</v>
      </c>
      <c r="B11" s="4" t="s">
        <v>286</v>
      </c>
      <c r="C11" s="4" t="s">
        <v>287</v>
      </c>
    </row>
    <row r="12" spans="1:3">
      <c r="A12" s="4" t="s">
        <v>280</v>
      </c>
      <c r="B12" s="4" t="s">
        <v>288</v>
      </c>
      <c r="C12" s="4" t="s">
        <v>288</v>
      </c>
    </row>
    <row r="13" spans="1:3">
      <c r="A13" s="4" t="s">
        <v>281</v>
      </c>
      <c r="B13" s="4" t="s">
        <v>288</v>
      </c>
      <c r="C13" s="4" t="s">
        <v>288</v>
      </c>
    </row>
    <row r="14" spans="1:3">
      <c r="A14" s="4" t="s">
        <v>282</v>
      </c>
      <c r="B14" s="4" t="s">
        <v>288</v>
      </c>
      <c r="C14" s="4" t="s">
        <v>288</v>
      </c>
    </row>
    <row r="15" spans="1:3">
      <c r="A15" s="4" t="s">
        <v>283</v>
      </c>
      <c r="B15" s="4" t="s">
        <v>288</v>
      </c>
      <c r="C15" s="4" t="s">
        <v>288</v>
      </c>
    </row>
    <row r="16" spans="1:3">
      <c r="A16" s="4" t="s">
        <v>284</v>
      </c>
      <c r="B16" s="4" t="s">
        <v>286</v>
      </c>
      <c r="C16" s="4" t="s">
        <v>286</v>
      </c>
    </row>
    <row r="17" spans="1:3">
      <c r="A17" s="3" t="s">
        <v>289</v>
      </c>
    </row>
    <row r="18" spans="1:3">
      <c r="A18" s="4" t="s">
        <v>290</v>
      </c>
      <c r="B18" s="4" t="s">
        <v>291</v>
      </c>
      <c r="C18" s="4" t="s">
        <v>291</v>
      </c>
    </row>
    <row r="19" spans="1:3">
      <c r="A19" s="4" t="s">
        <v>284</v>
      </c>
      <c r="B19" s="4" t="s">
        <v>291</v>
      </c>
      <c r="C19" s="4" t="s">
        <v>2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24"/>
    <col customWidth="1" max="3" min="3" width="15"/>
    <col customWidth="1" max="4" min="4" width="17"/>
  </cols>
  <sheetData>
    <row r="1" spans="1:4">
      <c r="A1" s="1" t="s">
        <v>292</v>
      </c>
      <c r="B1" s="2" t="s">
        <v>1</v>
      </c>
    </row>
    <row r="2" spans="1:4">
      <c r="B2" s="2" t="s">
        <v>2</v>
      </c>
      <c r="C2" s="2" t="s">
        <v>42</v>
      </c>
      <c r="D2" s="2" t="s">
        <v>277</v>
      </c>
    </row>
    <row r="3" spans="1:4">
      <c r="A3" s="3" t="s">
        <v>293</v>
      </c>
    </row>
    <row r="4" spans="1:4">
      <c r="A4" s="4" t="s">
        <v>279</v>
      </c>
      <c r="B4" s="6" t="n">
        <v>4797286</v>
      </c>
      <c r="C4" s="6" t="n">
        <v>2854174</v>
      </c>
    </row>
    <row r="5" spans="1:4">
      <c r="A5" s="4" t="s">
        <v>280</v>
      </c>
      <c r="B5" s="6" t="n">
        <v>1947722</v>
      </c>
      <c r="C5" s="6" t="n">
        <v>1943112</v>
      </c>
    </row>
    <row r="6" spans="1:4">
      <c r="A6" s="4" t="s">
        <v>281</v>
      </c>
      <c r="B6" s="6" t="n">
        <v>-642613</v>
      </c>
      <c r="C6" s="6" t="n">
        <v>0</v>
      </c>
    </row>
    <row r="7" spans="1:4">
      <c r="A7" s="4" t="s">
        <v>282</v>
      </c>
      <c r="B7" s="6" t="n">
        <v>-968913</v>
      </c>
      <c r="C7" s="6" t="n">
        <v>0</v>
      </c>
    </row>
    <row r="8" spans="1:4">
      <c r="A8" s="4" t="s">
        <v>283</v>
      </c>
      <c r="B8" s="6" t="n">
        <v>5133482</v>
      </c>
      <c r="C8" s="6" t="n">
        <v>4797286</v>
      </c>
      <c r="D8" s="6" t="n">
        <v>2854174</v>
      </c>
    </row>
    <row r="9" spans="1:4">
      <c r="A9" s="4" t="s">
        <v>284</v>
      </c>
      <c r="B9" s="6" t="n">
        <v>5133482</v>
      </c>
    </row>
    <row r="10" spans="1:4">
      <c r="A10" s="3" t="s">
        <v>285</v>
      </c>
    </row>
    <row r="11" spans="1:4">
      <c r="A11" s="4" t="s">
        <v>279</v>
      </c>
      <c r="B11" s="8" t="n">
        <v>1.01</v>
      </c>
      <c r="C11" s="8" t="n">
        <v>1.02</v>
      </c>
    </row>
    <row r="12" spans="1:4">
      <c r="A12" s="4" t="s">
        <v>280</v>
      </c>
      <c r="B12" s="9" t="n">
        <v>1.05</v>
      </c>
      <c r="C12" s="4" t="s">
        <v>294</v>
      </c>
    </row>
    <row r="13" spans="1:4">
      <c r="A13" s="4" t="s">
        <v>281</v>
      </c>
      <c r="B13" s="9" t="n">
        <v>1.04</v>
      </c>
      <c r="C13" s="4" t="s">
        <v>288</v>
      </c>
    </row>
    <row r="14" spans="1:4">
      <c r="A14" s="4" t="s">
        <v>282</v>
      </c>
      <c r="B14" s="4" t="s">
        <v>295</v>
      </c>
      <c r="C14" s="4" t="s">
        <v>288</v>
      </c>
    </row>
    <row r="15" spans="1:4">
      <c r="A15" s="4" t="s">
        <v>283</v>
      </c>
      <c r="B15" s="4" t="s">
        <v>296</v>
      </c>
      <c r="C15" s="8" t="n">
        <v>1.01</v>
      </c>
      <c r="D15" s="8" t="n">
        <v>1.02</v>
      </c>
    </row>
    <row r="16" spans="1:4">
      <c r="A16" s="4" t="s">
        <v>284</v>
      </c>
      <c r="B16" s="4" t="s">
        <v>297</v>
      </c>
    </row>
    <row r="17" spans="1:4">
      <c r="A17" s="3" t="s">
        <v>289</v>
      </c>
    </row>
    <row r="18" spans="1:4">
      <c r="A18" s="4" t="s">
        <v>280</v>
      </c>
      <c r="B18" s="4" t="s">
        <v>298</v>
      </c>
      <c r="C18" s="4" t="s">
        <v>299</v>
      </c>
    </row>
    <row r="19" spans="1:4">
      <c r="A19" s="4" t="s">
        <v>290</v>
      </c>
      <c r="B19" s="4" t="s">
        <v>300</v>
      </c>
      <c r="C19" s="4" t="s">
        <v>299</v>
      </c>
      <c r="D19" s="4" t="s">
        <v>301</v>
      </c>
    </row>
    <row r="20" spans="1:4">
      <c r="A20" s="4" t="s">
        <v>284</v>
      </c>
      <c r="B20" s="4" t="s">
        <v>3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02</v>
      </c>
      <c r="B1" s="2" t="s">
        <v>1</v>
      </c>
    </row>
    <row r="2" spans="1:3">
      <c r="B2" s="2" t="s">
        <v>2</v>
      </c>
      <c r="C2" s="2" t="s">
        <v>42</v>
      </c>
    </row>
    <row r="3" spans="1:3">
      <c r="A3" s="4" t="s">
        <v>303</v>
      </c>
      <c r="B3" s="5" t="n">
        <v>162635</v>
      </c>
      <c r="C3" s="5" t="n">
        <v>162885</v>
      </c>
    </row>
    <row r="4" spans="1:3">
      <c r="A4" s="4" t="s">
        <v>75</v>
      </c>
    </row>
    <row r="5" spans="1:3">
      <c r="A5" s="4" t="s">
        <v>76</v>
      </c>
      <c r="B5" s="6" t="n">
        <v>177985</v>
      </c>
      <c r="C5" s="6" t="n">
        <v>163361</v>
      </c>
    </row>
    <row r="6" spans="1:3">
      <c r="A6" s="4" t="s">
        <v>78</v>
      </c>
    </row>
    <row r="7" spans="1:3">
      <c r="A7" s="4" t="s">
        <v>76</v>
      </c>
      <c r="B7" s="5" t="n">
        <v>1873192</v>
      </c>
      <c r="C7" s="5" t="n">
        <v>17251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21"/>
  </cols>
  <sheetData>
    <row r="1" spans="1:2">
      <c r="A1" s="1" t="s">
        <v>304</v>
      </c>
      <c r="B1" s="2" t="s">
        <v>1</v>
      </c>
    </row>
    <row r="2" spans="1:2">
      <c r="B2" s="2" t="s">
        <v>305</v>
      </c>
    </row>
    <row r="3" spans="1:2">
      <c r="A3" s="4" t="s">
        <v>306</v>
      </c>
    </row>
    <row r="4" spans="1:2">
      <c r="A4" s="4" t="s">
        <v>307</v>
      </c>
      <c r="B4" s="4" t="s">
        <v>308</v>
      </c>
    </row>
    <row r="5" spans="1:2">
      <c r="A5" s="4" t="s">
        <v>309</v>
      </c>
      <c r="B5" s="5" t="n">
        <v>25000</v>
      </c>
    </row>
    <row r="6" spans="1:2">
      <c r="A6" s="4" t="s">
        <v>310</v>
      </c>
      <c r="B6" s="5" t="n">
        <v>6804</v>
      </c>
    </row>
    <row r="7" spans="1:2">
      <c r="A7" s="4" t="s">
        <v>311</v>
      </c>
      <c r="B7" s="4" t="s">
        <v>312</v>
      </c>
    </row>
    <row r="8" spans="1:2">
      <c r="A8" s="4" t="s">
        <v>313</v>
      </c>
    </row>
    <row r="9" spans="1:2">
      <c r="A9" s="4" t="s">
        <v>307</v>
      </c>
      <c r="B9" s="4" t="s">
        <v>314</v>
      </c>
    </row>
    <row r="10" spans="1:2">
      <c r="A10" s="4" t="s">
        <v>309</v>
      </c>
      <c r="B10" s="5" t="n">
        <v>50000</v>
      </c>
    </row>
    <row r="11" spans="1:2">
      <c r="A11" s="4" t="s">
        <v>310</v>
      </c>
      <c r="B11" s="5" t="n">
        <v>11983</v>
      </c>
    </row>
    <row r="12" spans="1:2">
      <c r="A12" s="4" t="s">
        <v>311</v>
      </c>
      <c r="B12"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6</v>
      </c>
      <c r="B1" s="2" t="s">
        <v>1</v>
      </c>
    </row>
    <row r="2" spans="1:3">
      <c r="B2" s="2" t="s">
        <v>2</v>
      </c>
      <c r="C2" s="2" t="s">
        <v>42</v>
      </c>
    </row>
    <row r="3" spans="1:3">
      <c r="A3" s="3" t="s">
        <v>190</v>
      </c>
    </row>
    <row r="4" spans="1:3">
      <c r="A4" s="4" t="s">
        <v>317</v>
      </c>
      <c r="B4" s="5" t="n">
        <v>161555</v>
      </c>
      <c r="C4" s="5" t="n">
        <v>1616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8</v>
      </c>
      <c r="B1" s="2" t="s">
        <v>1</v>
      </c>
    </row>
    <row r="2" spans="1:3">
      <c r="B2" s="2" t="s">
        <v>2</v>
      </c>
      <c r="C2" s="2" t="s">
        <v>42</v>
      </c>
    </row>
    <row r="3" spans="1:3">
      <c r="A3" s="3" t="s">
        <v>193</v>
      </c>
    </row>
    <row r="4" spans="1:3">
      <c r="A4" s="4" t="s">
        <v>57</v>
      </c>
      <c r="B4" s="5" t="n">
        <v>1431665</v>
      </c>
      <c r="C4" s="5" t="n">
        <v>1129455</v>
      </c>
    </row>
    <row r="5" spans="1:3">
      <c r="A5" s="4" t="s">
        <v>103</v>
      </c>
      <c r="B5" s="5" t="n">
        <v>-1252</v>
      </c>
      <c r="C5" s="5" t="n">
        <v>387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21"/>
  </cols>
  <sheetData>
    <row r="1" spans="1:2">
      <c r="A1" s="1" t="s">
        <v>319</v>
      </c>
      <c r="B1" s="2" t="s">
        <v>1</v>
      </c>
    </row>
    <row r="2" spans="1:2">
      <c r="B2" s="2" t="s">
        <v>305</v>
      </c>
    </row>
    <row r="3" spans="1:2">
      <c r="A3" s="3" t="s">
        <v>196</v>
      </c>
    </row>
    <row r="4" spans="1:2">
      <c r="A4" s="4" t="s">
        <v>320</v>
      </c>
      <c r="B4" s="5" t="n">
        <v>147005</v>
      </c>
    </row>
    <row r="5" spans="1:2">
      <c r="A5" s="4" t="s">
        <v>321</v>
      </c>
      <c r="B5" s="5" t="n">
        <v>1470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3"/>
  </cols>
  <sheetData>
    <row r="1" spans="1:2">
      <c r="A1" s="1" t="s">
        <v>322</v>
      </c>
      <c r="B1" s="2" t="s">
        <v>2</v>
      </c>
    </row>
    <row r="2" spans="1:2">
      <c r="A2" s="3" t="s">
        <v>196</v>
      </c>
    </row>
    <row r="3" spans="1:2">
      <c r="A3" s="4" t="s">
        <v>323</v>
      </c>
      <c r="B3" s="4" t="s">
        <v>324</v>
      </c>
    </row>
    <row r="4" spans="1:2">
      <c r="A4" s="4" t="s">
        <v>325</v>
      </c>
      <c r="B4" s="4" t="s">
        <v>3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9</v>
      </c>
      <c r="B1" s="2" t="s">
        <v>1</v>
      </c>
    </row>
    <row r="2" spans="1:3">
      <c r="B2" s="2" t="s">
        <v>2</v>
      </c>
      <c r="C2" s="2" t="s">
        <v>42</v>
      </c>
    </row>
    <row r="3" spans="1:3">
      <c r="A3" s="3" t="s">
        <v>90</v>
      </c>
    </row>
    <row r="4" spans="1:3">
      <c r="A4" s="4" t="s">
        <v>91</v>
      </c>
      <c r="B4" s="5" t="n">
        <v>139450</v>
      </c>
      <c r="C4" s="5" t="n">
        <v>5318</v>
      </c>
    </row>
    <row r="5" spans="1:3">
      <c r="A5" s="3" t="s">
        <v>92</v>
      </c>
    </row>
    <row r="6" spans="1:3">
      <c r="A6" s="4" t="s">
        <v>93</v>
      </c>
      <c r="B6" s="6" t="n">
        <v>-209272</v>
      </c>
      <c r="C6" s="6" t="n">
        <v>-8186</v>
      </c>
    </row>
    <row r="7" spans="1:3">
      <c r="A7" s="4" t="s">
        <v>94</v>
      </c>
      <c r="B7" s="6" t="n">
        <v>-69822</v>
      </c>
      <c r="C7" s="6" t="n">
        <v>-2868</v>
      </c>
    </row>
    <row r="8" spans="1:3">
      <c r="A8" s="3" t="s">
        <v>95</v>
      </c>
    </row>
    <row r="9" spans="1:3">
      <c r="A9" s="4" t="s">
        <v>96</v>
      </c>
      <c r="B9" s="6" t="n">
        <v>1056037</v>
      </c>
      <c r="C9" s="6" t="n">
        <v>740561</v>
      </c>
    </row>
    <row r="10" spans="1:3">
      <c r="A10" s="4" t="s">
        <v>97</v>
      </c>
      <c r="B10" s="6" t="n">
        <v>161555</v>
      </c>
      <c r="C10" s="6" t="n">
        <v>161617</v>
      </c>
    </row>
    <row r="11" spans="1:3">
      <c r="A11" s="4" t="s">
        <v>98</v>
      </c>
      <c r="B11" s="6" t="n">
        <v>61083</v>
      </c>
      <c r="C11" s="6" t="n">
        <v>160228</v>
      </c>
    </row>
    <row r="12" spans="1:3">
      <c r="A12" s="4" t="s">
        <v>99</v>
      </c>
      <c r="B12" s="6" t="n">
        <v>23818</v>
      </c>
      <c r="C12" s="6" t="n">
        <v>13718</v>
      </c>
    </row>
    <row r="13" spans="1:3">
      <c r="A13" s="4" t="s">
        <v>100</v>
      </c>
      <c r="B13" s="6" t="n">
        <v>1302493</v>
      </c>
      <c r="C13" s="6" t="n">
        <v>1076124</v>
      </c>
    </row>
    <row r="14" spans="1:3">
      <c r="A14" s="4" t="s">
        <v>101</v>
      </c>
      <c r="B14" s="6" t="n">
        <v>-1372315</v>
      </c>
      <c r="C14" s="6" t="n">
        <v>-1078992</v>
      </c>
    </row>
    <row r="15" spans="1:3">
      <c r="A15" s="3" t="s">
        <v>102</v>
      </c>
    </row>
    <row r="16" spans="1:3">
      <c r="A16" s="4" t="s">
        <v>103</v>
      </c>
      <c r="B16" s="6" t="n">
        <v>-1252</v>
      </c>
      <c r="C16" s="6" t="n">
        <v>38759</v>
      </c>
    </row>
    <row r="17" spans="1:3">
      <c r="A17" s="4" t="s">
        <v>104</v>
      </c>
      <c r="B17" s="6" t="n">
        <v>-4648</v>
      </c>
      <c r="C17" s="6" t="n">
        <v>-4648</v>
      </c>
    </row>
    <row r="18" spans="1:3">
      <c r="A18" s="4" t="s">
        <v>105</v>
      </c>
      <c r="B18" s="6" t="n">
        <v>-477</v>
      </c>
      <c r="C18" s="6" t="n">
        <v>-760</v>
      </c>
    </row>
    <row r="19" spans="1:3">
      <c r="A19" s="4" t="s">
        <v>106</v>
      </c>
      <c r="B19" s="6" t="n">
        <v>-6377</v>
      </c>
      <c r="C19" s="6" t="n">
        <v>33351</v>
      </c>
    </row>
    <row r="20" spans="1:3">
      <c r="A20" s="4" t="s">
        <v>107</v>
      </c>
      <c r="B20" s="6" t="n">
        <v>-1378692</v>
      </c>
      <c r="C20" s="6" t="n">
        <v>-1045641</v>
      </c>
    </row>
    <row r="21" spans="1:3">
      <c r="A21" s="4" t="s">
        <v>108</v>
      </c>
      <c r="B21" s="6" t="n">
        <v>-162640</v>
      </c>
      <c r="C21" s="6" t="n">
        <v>-162886</v>
      </c>
    </row>
    <row r="22" spans="1:3">
      <c r="A22" s="4" t="s">
        <v>109</v>
      </c>
      <c r="B22" s="5" t="n">
        <v>-1541332</v>
      </c>
      <c r="C22" s="5" t="n">
        <v>-1208527</v>
      </c>
    </row>
    <row r="23" spans="1:3">
      <c r="A23" s="4" t="s">
        <v>110</v>
      </c>
      <c r="B23" s="8" t="n">
        <v>-0.05</v>
      </c>
      <c r="C23" s="8" t="n">
        <v>-0.05</v>
      </c>
    </row>
    <row r="24" spans="1:3">
      <c r="A24" s="4" t="s">
        <v>111</v>
      </c>
      <c r="B24" s="6" t="n">
        <v>28075058</v>
      </c>
      <c r="C24" s="6" t="n">
        <v>264035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21"/>
  </cols>
  <sheetData>
    <row r="1" spans="1:2">
      <c r="A1" s="1" t="s">
        <v>327</v>
      </c>
      <c r="B1" s="2" t="s">
        <v>305</v>
      </c>
    </row>
    <row r="2" spans="1:2">
      <c r="A2" s="3" t="s">
        <v>196</v>
      </c>
    </row>
    <row r="3" spans="1:2">
      <c r="A3" s="4" t="s">
        <v>328</v>
      </c>
      <c r="B3" s="5" t="n">
        <v>106728</v>
      </c>
    </row>
    <row r="4" spans="1:2">
      <c r="A4" s="4" t="s">
        <v>329</v>
      </c>
      <c r="B4" s="6" t="n">
        <v>14049</v>
      </c>
    </row>
    <row r="5" spans="1:2">
      <c r="A5" s="4" t="s">
        <v>330</v>
      </c>
      <c r="B5" s="6" t="n">
        <v>120777</v>
      </c>
    </row>
    <row r="6" spans="1:2">
      <c r="A6" s="4" t="s">
        <v>331</v>
      </c>
      <c r="B6" s="6" t="n">
        <v>4427</v>
      </c>
    </row>
    <row r="7" spans="1:2">
      <c r="A7" s="4" t="s">
        <v>332</v>
      </c>
      <c r="B7" s="5" t="n">
        <v>1252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5"/>
    <col customWidth="1" max="2" min="2" width="14"/>
    <col customWidth="1" max="3" min="3" width="27"/>
    <col customWidth="1" max="4" min="4" width="15"/>
    <col customWidth="1" max="5" min="5" width="14"/>
    <col customWidth="1" max="6" min="6" width="20"/>
    <col customWidth="1" max="7" min="7" width="12"/>
  </cols>
  <sheetData>
    <row r="1" spans="1:7">
      <c r="A1" s="1" t="s">
        <v>112</v>
      </c>
      <c r="B1" s="2" t="s">
        <v>113</v>
      </c>
      <c r="C1" s="2" t="s">
        <v>114</v>
      </c>
      <c r="D1" s="2" t="s">
        <v>115</v>
      </c>
      <c r="E1" s="2" t="s">
        <v>116</v>
      </c>
      <c r="F1" s="2" t="s">
        <v>117</v>
      </c>
      <c r="G1" s="2" t="s">
        <v>118</v>
      </c>
    </row>
    <row r="2" spans="1:7">
      <c r="A2" s="4" t="s">
        <v>119</v>
      </c>
      <c r="B2" s="6" t="n">
        <v>26216646</v>
      </c>
    </row>
    <row r="3" spans="1:7">
      <c r="A3" s="4" t="s">
        <v>120</v>
      </c>
      <c r="B3" s="5" t="n">
        <v>2622</v>
      </c>
      <c r="C3" s="5" t="n">
        <v>4795523</v>
      </c>
      <c r="D3" s="5" t="n">
        <v>-12500</v>
      </c>
      <c r="E3" s="5" t="n">
        <v>68750</v>
      </c>
      <c r="F3" s="5" t="n">
        <v>-7374123</v>
      </c>
      <c r="G3" s="5" t="n">
        <v>-2519728</v>
      </c>
    </row>
    <row r="4" spans="1:7">
      <c r="A4" s="4" t="s">
        <v>121</v>
      </c>
      <c r="E4" s="6" t="n">
        <v>697250</v>
      </c>
      <c r="G4" s="6" t="n">
        <v>697250</v>
      </c>
    </row>
    <row r="5" spans="1:7">
      <c r="A5" s="4" t="s">
        <v>122</v>
      </c>
      <c r="B5" s="6" t="n">
        <v>480463</v>
      </c>
    </row>
    <row r="6" spans="1:7">
      <c r="A6" s="4" t="s">
        <v>123</v>
      </c>
      <c r="B6" s="5" t="n">
        <v>48</v>
      </c>
      <c r="C6" s="6" t="n">
        <v>339952</v>
      </c>
      <c r="E6" s="6" t="n">
        <v>-340000</v>
      </c>
      <c r="G6" s="6" t="n">
        <v>0</v>
      </c>
    </row>
    <row r="7" spans="1:7">
      <c r="A7" s="4" t="s">
        <v>124</v>
      </c>
      <c r="G7" s="6" t="n">
        <v>0</v>
      </c>
    </row>
    <row r="8" spans="1:7">
      <c r="A8" s="4" t="s">
        <v>107</v>
      </c>
      <c r="B8" s="4" t="s">
        <v>66</v>
      </c>
      <c r="C8" s="4" t="s">
        <v>66</v>
      </c>
      <c r="D8" s="4" t="s">
        <v>66</v>
      </c>
      <c r="E8" s="4" t="s">
        <v>66</v>
      </c>
      <c r="F8" s="6" t="n">
        <v>-1208527</v>
      </c>
      <c r="G8" s="6" t="n">
        <v>-1208527</v>
      </c>
    </row>
    <row r="9" spans="1:7">
      <c r="A9" s="4" t="s">
        <v>125</v>
      </c>
      <c r="B9" s="6" t="n">
        <v>26697109</v>
      </c>
    </row>
    <row r="10" spans="1:7">
      <c r="A10" s="4" t="s">
        <v>126</v>
      </c>
      <c r="B10" s="5" t="n">
        <v>2670</v>
      </c>
      <c r="C10" s="6" t="n">
        <v>5135475</v>
      </c>
      <c r="D10" s="6" t="n">
        <v>-12500</v>
      </c>
      <c r="E10" s="6" t="n">
        <v>426000</v>
      </c>
      <c r="F10" s="6" t="n">
        <v>-8582650</v>
      </c>
      <c r="G10" s="6" t="n">
        <v>-3031005</v>
      </c>
    </row>
    <row r="11" spans="1:7">
      <c r="A11" s="4" t="s">
        <v>127</v>
      </c>
      <c r="F11" s="6" t="n">
        <v>4438</v>
      </c>
      <c r="G11" s="6" t="n">
        <v>4438</v>
      </c>
    </row>
    <row r="12" spans="1:7">
      <c r="A12" s="4" t="s">
        <v>128</v>
      </c>
      <c r="B12" s="6" t="n">
        <v>1528809</v>
      </c>
    </row>
    <row r="13" spans="1:7">
      <c r="A13" s="4" t="s">
        <v>121</v>
      </c>
      <c r="B13" s="5" t="n">
        <v>153</v>
      </c>
      <c r="C13" s="6" t="n">
        <v>1055331</v>
      </c>
      <c r="G13" s="6" t="n">
        <v>1055484</v>
      </c>
    </row>
    <row r="14" spans="1:7">
      <c r="A14" s="4" t="s">
        <v>122</v>
      </c>
      <c r="B14" s="6" t="n">
        <v>564132</v>
      </c>
    </row>
    <row r="15" spans="1:7">
      <c r="A15" s="4" t="s">
        <v>123</v>
      </c>
      <c r="B15" s="5" t="n">
        <v>56</v>
      </c>
      <c r="C15" s="6" t="n">
        <v>413444</v>
      </c>
      <c r="E15" s="6" t="n">
        <v>-413500</v>
      </c>
      <c r="G15" s="6" t="n">
        <v>0</v>
      </c>
    </row>
    <row r="16" spans="1:7">
      <c r="A16" s="4" t="s">
        <v>129</v>
      </c>
      <c r="B16" s="6" t="n">
        <v>106985</v>
      </c>
    </row>
    <row r="17" spans="1:7">
      <c r="A17" s="4" t="s">
        <v>130</v>
      </c>
      <c r="B17" s="5" t="n">
        <v>11</v>
      </c>
      <c r="C17" s="6" t="n">
        <v>4</v>
      </c>
      <c r="G17" s="6" t="n">
        <v>15</v>
      </c>
    </row>
    <row r="18" spans="1:7">
      <c r="A18" s="4" t="s">
        <v>131</v>
      </c>
      <c r="B18" s="6" t="n">
        <v>74200</v>
      </c>
    </row>
    <row r="19" spans="1:7">
      <c r="A19" s="4" t="s">
        <v>132</v>
      </c>
      <c r="B19" s="5" t="n">
        <v>7</v>
      </c>
      <c r="C19" s="6" t="n">
        <v>37113</v>
      </c>
      <c r="E19" s="6" t="n">
        <v>10000</v>
      </c>
      <c r="G19" s="6" t="n">
        <v>47120</v>
      </c>
    </row>
    <row r="20" spans="1:7">
      <c r="A20" s="4" t="s">
        <v>133</v>
      </c>
      <c r="B20" s="6" t="n">
        <v>83000</v>
      </c>
    </row>
    <row r="21" spans="1:7">
      <c r="A21" s="4" t="s">
        <v>124</v>
      </c>
      <c r="B21" s="5" t="n">
        <v>8</v>
      </c>
      <c r="C21" s="6" t="n">
        <v>82642</v>
      </c>
      <c r="G21" s="6" t="n">
        <v>82650</v>
      </c>
    </row>
    <row r="22" spans="1:7">
      <c r="A22" s="4" t="s">
        <v>107</v>
      </c>
      <c r="B22" s="4" t="s">
        <v>66</v>
      </c>
      <c r="C22" s="4" t="s">
        <v>66</v>
      </c>
      <c r="D22" s="4" t="s">
        <v>66</v>
      </c>
      <c r="E22" s="4" t="s">
        <v>66</v>
      </c>
      <c r="F22" s="6" t="n">
        <v>-1541332</v>
      </c>
      <c r="G22" s="6" t="n">
        <v>-1541332</v>
      </c>
    </row>
    <row r="23" spans="1:7">
      <c r="A23" s="4" t="s">
        <v>134</v>
      </c>
      <c r="B23" s="6" t="n">
        <v>29054235</v>
      </c>
    </row>
    <row r="24" spans="1:7">
      <c r="A24" s="4" t="s">
        <v>135</v>
      </c>
      <c r="B24" s="5" t="n">
        <v>2905</v>
      </c>
      <c r="C24" s="5" t="n">
        <v>6724009</v>
      </c>
      <c r="D24" s="5" t="n">
        <v>-12500</v>
      </c>
      <c r="E24" s="5" t="n">
        <v>22500</v>
      </c>
      <c r="F24" s="5" t="n">
        <v>-10119541</v>
      </c>
      <c r="G24" s="5" t="n">
        <v>-33826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6</v>
      </c>
      <c r="B1" s="2" t="s">
        <v>1</v>
      </c>
    </row>
    <row r="2" spans="1:3">
      <c r="B2" s="2" t="s">
        <v>2</v>
      </c>
      <c r="C2" s="2" t="s">
        <v>42</v>
      </c>
    </row>
    <row r="3" spans="1:3">
      <c r="A3" s="3" t="s">
        <v>137</v>
      </c>
    </row>
    <row r="4" spans="1:3">
      <c r="A4" s="4" t="s">
        <v>107</v>
      </c>
      <c r="B4" s="5" t="n">
        <v>-1378692</v>
      </c>
      <c r="C4" s="5" t="n">
        <v>-1045641</v>
      </c>
    </row>
    <row r="5" spans="1:3">
      <c r="A5" s="3" t="s">
        <v>138</v>
      </c>
    </row>
    <row r="6" spans="1:3">
      <c r="A6" s="4" t="s">
        <v>139</v>
      </c>
      <c r="B6" s="6" t="n">
        <v>21517</v>
      </c>
      <c r="C6" s="6" t="n">
        <v>8718</v>
      </c>
    </row>
    <row r="7" spans="1:3">
      <c r="A7" s="4" t="s">
        <v>140</v>
      </c>
      <c r="B7" s="6" t="n">
        <v>82650</v>
      </c>
      <c r="C7" s="6" t="n">
        <v>0</v>
      </c>
    </row>
    <row r="8" spans="1:3">
      <c r="A8" s="4" t="s">
        <v>141</v>
      </c>
      <c r="B8" s="6" t="n">
        <v>4540</v>
      </c>
      <c r="C8" s="6" t="n">
        <v>0</v>
      </c>
    </row>
    <row r="9" spans="1:3">
      <c r="A9" s="3" t="s">
        <v>142</v>
      </c>
    </row>
    <row r="10" spans="1:3">
      <c r="A10" s="4" t="s">
        <v>143</v>
      </c>
      <c r="B10" s="6" t="n">
        <v>186</v>
      </c>
      <c r="C10" s="6" t="n">
        <v>-186</v>
      </c>
    </row>
    <row r="11" spans="1:3">
      <c r="A11" s="4" t="s">
        <v>144</v>
      </c>
      <c r="B11" s="6" t="n">
        <v>87371</v>
      </c>
      <c r="C11" s="6" t="n">
        <v>-12927</v>
      </c>
    </row>
    <row r="12" spans="1:3">
      <c r="A12" s="4" t="s">
        <v>145</v>
      </c>
      <c r="B12" s="6" t="n">
        <v>-245041</v>
      </c>
      <c r="C12" s="6" t="n">
        <v>24681</v>
      </c>
    </row>
    <row r="13" spans="1:3">
      <c r="A13" s="4" t="s">
        <v>146</v>
      </c>
      <c r="B13" s="6" t="n">
        <v>37016</v>
      </c>
      <c r="C13" s="6" t="n">
        <v>3501</v>
      </c>
    </row>
    <row r="14" spans="1:3">
      <c r="A14" s="4" t="s">
        <v>147</v>
      </c>
      <c r="B14" s="6" t="n">
        <v>4648</v>
      </c>
      <c r="C14" s="6" t="n">
        <v>4649</v>
      </c>
    </row>
    <row r="15" spans="1:3">
      <c r="A15" s="4" t="s">
        <v>148</v>
      </c>
      <c r="B15" s="6" t="n">
        <v>23111</v>
      </c>
      <c r="C15" s="6" t="n">
        <v>23235</v>
      </c>
    </row>
    <row r="16" spans="1:3">
      <c r="A16" s="4" t="s">
        <v>149</v>
      </c>
      <c r="B16" s="6" t="n">
        <v>302210</v>
      </c>
      <c r="C16" s="6" t="n">
        <v>271313</v>
      </c>
    </row>
    <row r="17" spans="1:3">
      <c r="A17" s="4" t="s">
        <v>150</v>
      </c>
      <c r="B17" s="6" t="n">
        <v>-1060484</v>
      </c>
      <c r="C17" s="6" t="n">
        <v>-722657</v>
      </c>
    </row>
    <row r="18" spans="1:3">
      <c r="A18" s="3" t="s">
        <v>151</v>
      </c>
    </row>
    <row r="19" spans="1:3">
      <c r="A19" s="4" t="s">
        <v>152</v>
      </c>
      <c r="B19" s="6" t="n">
        <v>-39768</v>
      </c>
      <c r="C19" s="6" t="n">
        <v>0</v>
      </c>
    </row>
    <row r="20" spans="1:3">
      <c r="A20" s="4" t="s">
        <v>153</v>
      </c>
      <c r="B20" s="6" t="n">
        <v>-39768</v>
      </c>
      <c r="C20" s="6" t="n">
        <v>0</v>
      </c>
    </row>
    <row r="21" spans="1:3">
      <c r="A21" s="3" t="s">
        <v>154</v>
      </c>
    </row>
    <row r="22" spans="1:3">
      <c r="A22" s="4" t="s">
        <v>155</v>
      </c>
      <c r="B22" s="6" t="n">
        <v>1102605</v>
      </c>
      <c r="C22" s="6" t="n">
        <v>697250</v>
      </c>
    </row>
    <row r="23" spans="1:3">
      <c r="A23" s="4" t="s">
        <v>156</v>
      </c>
      <c r="B23" s="6" t="n">
        <v>-9915</v>
      </c>
      <c r="C23" s="6" t="n">
        <v>-9633</v>
      </c>
    </row>
    <row r="24" spans="1:3">
      <c r="A24" s="4" t="s">
        <v>157</v>
      </c>
      <c r="B24" s="6" t="n">
        <v>1092690</v>
      </c>
      <c r="C24" s="6" t="n">
        <v>687617</v>
      </c>
    </row>
    <row r="25" spans="1:3">
      <c r="A25" s="4" t="s">
        <v>158</v>
      </c>
      <c r="B25" s="6" t="n">
        <v>-7562</v>
      </c>
      <c r="C25" s="6" t="n">
        <v>-35040</v>
      </c>
    </row>
    <row r="26" spans="1:3">
      <c r="A26" s="4" t="s">
        <v>159</v>
      </c>
      <c r="B26" s="6" t="n">
        <v>104485</v>
      </c>
      <c r="C26" s="6" t="n">
        <v>139525</v>
      </c>
    </row>
    <row r="27" spans="1:3">
      <c r="A27" s="4" t="s">
        <v>160</v>
      </c>
      <c r="B27" s="6" t="n">
        <v>96923</v>
      </c>
      <c r="C27" s="6" t="n">
        <v>104485</v>
      </c>
    </row>
    <row r="28" spans="1:3">
      <c r="A28" s="3" t="s">
        <v>161</v>
      </c>
    </row>
    <row r="29" spans="1:3">
      <c r="A29" s="4" t="s">
        <v>162</v>
      </c>
      <c r="B29" s="6" t="n">
        <v>0</v>
      </c>
      <c r="C29" s="6" t="n">
        <v>0</v>
      </c>
    </row>
    <row r="30" spans="1:3">
      <c r="A30" s="4" t="s">
        <v>163</v>
      </c>
      <c r="B30" s="6" t="n">
        <v>0</v>
      </c>
      <c r="C30" s="6" t="n">
        <v>0</v>
      </c>
    </row>
    <row r="31" spans="1:3">
      <c r="A31" s="4" t="s">
        <v>164</v>
      </c>
      <c r="B31" s="6" t="n">
        <v>82650</v>
      </c>
      <c r="C31" s="6" t="n">
        <v>0</v>
      </c>
    </row>
    <row r="32" spans="1:3">
      <c r="A32" s="4" t="s">
        <v>165</v>
      </c>
      <c r="B32" s="5" t="n">
        <v>162640</v>
      </c>
      <c r="C32" s="5" t="n">
        <v>1628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4:00:38Z</dcterms:created>
  <dcterms:modified xmlns:dcterms="http://purl.org/dc/terms/" xmlns:xsi="http://www.w3.org/2001/XMLSchema-instance" xsi:type="dcterms:W3CDTF">2020-03-17T14:00:38Z</dcterms:modified>
</cp:coreProperties>
</file>